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and Com" sheetId="4" state="visible" r:id="rId4"/>
    <sheet xmlns:r="http://schemas.openxmlformats.org/officeDocument/2006/relationships" name="Statement of Operations and Co5" sheetId="5" state="visible" r:id="rId5"/>
    <sheet xmlns:r="http://schemas.openxmlformats.org/officeDocument/2006/relationships" name="Statement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and Ava"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Redeemable Convertible Preferr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Cash, Cash Equivalents, and A20" sheetId="20" state="visible" r:id="rId20"/>
    <sheet xmlns:r="http://schemas.openxmlformats.org/officeDocument/2006/relationships" name="Accrued expenses (Tables)" sheetId="21" state="visible" r:id="rId21"/>
    <sheet xmlns:r="http://schemas.openxmlformats.org/officeDocument/2006/relationships" name="Commitments and contingencies (" sheetId="22" state="visible" r:id="rId22"/>
    <sheet xmlns:r="http://schemas.openxmlformats.org/officeDocument/2006/relationships" name="Stock based compensation (Table" sheetId="23" state="visible" r:id="rId23"/>
    <sheet xmlns:r="http://schemas.openxmlformats.org/officeDocument/2006/relationships" name="Net loss per share (Tables)" sheetId="24" state="visible" r:id="rId24"/>
    <sheet xmlns:r="http://schemas.openxmlformats.org/officeDocument/2006/relationships" name="Nature of business (Details)" sheetId="25" state="visible" r:id="rId25"/>
    <sheet xmlns:r="http://schemas.openxmlformats.org/officeDocument/2006/relationships" name="Fair Value Measurements - Asset" sheetId="26" state="visible" r:id="rId26"/>
    <sheet xmlns:r="http://schemas.openxmlformats.org/officeDocument/2006/relationships" name="Cash, Cash Equivalents, and A27" sheetId="27" state="visible" r:id="rId27"/>
    <sheet xmlns:r="http://schemas.openxmlformats.org/officeDocument/2006/relationships" name="Accrued expenses (Details)" sheetId="28" state="visible" r:id="rId28"/>
    <sheet xmlns:r="http://schemas.openxmlformats.org/officeDocument/2006/relationships" name="Commitments and contingencies -" sheetId="29" state="visible" r:id="rId29"/>
    <sheet xmlns:r="http://schemas.openxmlformats.org/officeDocument/2006/relationships" name="Commitments and contingencies30" sheetId="30" state="visible" r:id="rId30"/>
    <sheet xmlns:r="http://schemas.openxmlformats.org/officeDocument/2006/relationships" name="Commitments and contingencies31" sheetId="31" state="visible" r:id="rId31"/>
    <sheet xmlns:r="http://schemas.openxmlformats.org/officeDocument/2006/relationships" name="Commitments and contingencies32" sheetId="32" state="visible" r:id="rId32"/>
    <sheet xmlns:r="http://schemas.openxmlformats.org/officeDocument/2006/relationships" name="Redeemable Convertible Prefer33" sheetId="33" state="visible" r:id="rId33"/>
    <sheet xmlns:r="http://schemas.openxmlformats.org/officeDocument/2006/relationships" name="Stock based compensation - 2014" sheetId="34" state="visible" r:id="rId34"/>
    <sheet xmlns:r="http://schemas.openxmlformats.org/officeDocument/2006/relationships" name="Stock based compensation - Foun" sheetId="35" state="visible" r:id="rId35"/>
    <sheet xmlns:r="http://schemas.openxmlformats.org/officeDocument/2006/relationships" name="Stock based compensation - Rest" sheetId="36" state="visible" r:id="rId36"/>
    <sheet xmlns:r="http://schemas.openxmlformats.org/officeDocument/2006/relationships" name="Stock based compensation - Stoc" sheetId="37" state="visible" r:id="rId37"/>
    <sheet xmlns:r="http://schemas.openxmlformats.org/officeDocument/2006/relationships" name="Stock based compensation - Blac" sheetId="38" state="visible" r:id="rId38"/>
    <sheet xmlns:r="http://schemas.openxmlformats.org/officeDocument/2006/relationships" name="Income taxes (Details)" sheetId="39" state="visible" r:id="rId39"/>
    <sheet xmlns:r="http://schemas.openxmlformats.org/officeDocument/2006/relationships" name="Net loss per share (Details)" sheetId="40" state="visible" r:id="rId40"/>
    <sheet xmlns:r="http://schemas.openxmlformats.org/officeDocument/2006/relationships" name="Related party transactions (Det" sheetId="41" state="visible" r:id="rId41"/>
  </sheets>
  <definedNames/>
  <calcPr calcId="124519" fullCalcOnLoad="1"/>
</workbook>
</file>

<file path=xl/sharedStrings.xml><?xml version="1.0" encoding="utf-8"?>
<sst xmlns="http://schemas.openxmlformats.org/spreadsheetml/2006/main" uniqueCount="421">
  <si>
    <t>Document and Entity Information - shares</t>
  </si>
  <si>
    <t>3 Months Ended</t>
  </si>
  <si>
    <t>Mar. 31, 2017</t>
  </si>
  <si>
    <t>May 05, 2017</t>
  </si>
  <si>
    <t>Document and Entity Information</t>
  </si>
  <si>
    <t>Entity Registrant Name</t>
  </si>
  <si>
    <t>Voyager Therapeutic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Balance Sheets - USD ($) $ in Thousands</t>
  </si>
  <si>
    <t>Dec. 31, 2016</t>
  </si>
  <si>
    <t>Assets, Current</t>
  </si>
  <si>
    <t>Cash and cash equivalents, fair value</t>
  </si>
  <si>
    <t>Marketable securities</t>
  </si>
  <si>
    <t>Prepaid Expense and Other Assets, Current</t>
  </si>
  <si>
    <t>Total Current Assets</t>
  </si>
  <si>
    <t>Property, Plant and Equipment, Net</t>
  </si>
  <si>
    <t>Deposits and other non-current assets</t>
  </si>
  <si>
    <t>Total Assets</t>
  </si>
  <si>
    <t>Liabilities, Current</t>
  </si>
  <si>
    <t>Accounts Payable</t>
  </si>
  <si>
    <t>Accrued expenses</t>
  </si>
  <si>
    <t>Deferred revenue, current portion</t>
  </si>
  <si>
    <t>Total current liabilities</t>
  </si>
  <si>
    <t>Deferred rent, net of current portion</t>
  </si>
  <si>
    <t>Deferred revenue, net of current portion</t>
  </si>
  <si>
    <t>Other non-current liabilities</t>
  </si>
  <si>
    <t>Total Liabilities</t>
  </si>
  <si>
    <t>Stockholders' Equity Attributable to Parent</t>
  </si>
  <si>
    <t>Common stock, $0.001 par value: 120,000,000 shares authorized at March 31, 2017 and December 31, 2016; 25,851,801 and 25,597,912 shares issued and outstanding at March 31, 2017 and December 31, 2016, respectively</t>
  </si>
  <si>
    <t>Additional Paid in Capital</t>
  </si>
  <si>
    <t>Accumulated other comprehensive gain</t>
  </si>
  <si>
    <t>Accumulated deficit</t>
  </si>
  <si>
    <t>Total stockholders’ deficit</t>
  </si>
  <si>
    <t>Total liabilities, redeemable convertible preferred stock and stockholders’ deficit</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and Comprehensive Loss - USD ($) $ in Thousands</t>
  </si>
  <si>
    <t>Mar. 31, 2016</t>
  </si>
  <si>
    <t>Income Statement [Abstract]</t>
  </si>
  <si>
    <t>Collaboration revenue</t>
  </si>
  <si>
    <t>Operating Expenses [Abstract]</t>
  </si>
  <si>
    <t>Research and development</t>
  </si>
  <si>
    <t>General and administrative</t>
  </si>
  <si>
    <t>Total operating expenses</t>
  </si>
  <si>
    <t>Operating loss</t>
  </si>
  <si>
    <t>Other expense, net</t>
  </si>
  <si>
    <t>Interest income</t>
  </si>
  <si>
    <t>Total other income (expense)</t>
  </si>
  <si>
    <t>Loss before income taxes</t>
  </si>
  <si>
    <t>Income tax benefit</t>
  </si>
  <si>
    <t>Net loss</t>
  </si>
  <si>
    <t>Other comprehensive loss</t>
  </si>
  <si>
    <t>Net unrealized gain on available-for-sale-securities, net of tax expense of $244 for the three months ended March, 31 2017</t>
  </si>
  <si>
    <t>Total other comprehensive gain</t>
  </si>
  <si>
    <t>Comprehensive loss</t>
  </si>
  <si>
    <t>Reconciliation of net loss to net loss attributable to common stockholder:</t>
  </si>
  <si>
    <t>Net loss attributable to common stockholders</t>
  </si>
  <si>
    <t>Net loss per share attributable to common stock, basic and diluted</t>
  </si>
  <si>
    <t>Weighted-average common shares outstanding, basic and diluted</t>
  </si>
  <si>
    <t>Statement of Operations and Comprehensive Loss (Parenthetical) $ in Thousands</t>
  </si>
  <si>
    <t>Mar. 31, 2017USD ($)</t>
  </si>
  <si>
    <t>Tax expense</t>
  </si>
  <si>
    <t>Statement of Cash Flows - USD ($) $ in Thousands</t>
  </si>
  <si>
    <t>Cash flow from operating activities</t>
  </si>
  <si>
    <t>Adjustments to reconcile net loss to net cash used in operating activities:</t>
  </si>
  <si>
    <t>Stock-based compensation expense</t>
  </si>
  <si>
    <t>Depreciation</t>
  </si>
  <si>
    <t>Amortization of premiums and discounts on marketable securities</t>
  </si>
  <si>
    <t>In-kind research and development expenses</t>
  </si>
  <si>
    <t>Other non-cash items</t>
  </si>
  <si>
    <t>Changes in operating assets and liabilities:</t>
  </si>
  <si>
    <t>Prepaid expenses and other current assets</t>
  </si>
  <si>
    <t>Other non-current assets</t>
  </si>
  <si>
    <t>Deferred revenue</t>
  </si>
  <si>
    <t>Accounts payable</t>
  </si>
  <si>
    <t>Lease incentive benefit</t>
  </si>
  <si>
    <t>Net cash provided by (used in) operating activities</t>
  </si>
  <si>
    <t>Cash flow from investing activities</t>
  </si>
  <si>
    <t>Purchases of property and equipment</t>
  </si>
  <si>
    <t>Change in restricted cash</t>
  </si>
  <si>
    <t>Proceeds from maturities of marketable securities</t>
  </si>
  <si>
    <t>Net cash used in investing activities</t>
  </si>
  <si>
    <t>Cash flow from financing activities</t>
  </si>
  <si>
    <t>Deferred initial public offering costs</t>
  </si>
  <si>
    <t>Net cash provided by financing activities</t>
  </si>
  <si>
    <t>Net increase in cash and cash equivalents</t>
  </si>
  <si>
    <t>Cash and cash equivalents, beginning of period</t>
  </si>
  <si>
    <t>Cash and cash equivalents, end of period</t>
  </si>
  <si>
    <t>Supplemental Disclosure of Cash and non-cash Activities</t>
  </si>
  <si>
    <t>Capital Expenditures Incurred but Not yet Paid</t>
  </si>
  <si>
    <t>Nature of business</t>
  </si>
  <si>
    <t>VOYAGER THERAPEUTICS INC.
NOTE
1. Nature of business
Voyager Therapeutics, Inc. (“the Company”) is a clinical stage gene therapy company focused on developing life changing treatments for patients suffering from severe neurological diseases. The Company focuses on neurological diseases where it believes that an adeno associated virus (“AAV”) gene therapy approach can have a clinically meaningful impact by either increasing or decreasing the production of a specific protein. The Company has created a product engine that enables it to engineer, optimize, manufacture and deliver its AAV based gene therapies that have the potential to provide durable efficacy following a single administration. The Company’s pipeline consists of six programs including advanced Parkinson's disease; a monogenic form of amyotrophic lateral sclerosis; Huntington's disease; Friedreich's ataxia; frontotemporal dementia / Alzheimer’s disease; and severe, chronic pain.
The Company is devoting substantially all of its efforts to product research and development, activities related to its product engine, and raising capital. The Company is subject to risks common to companies in the biotechnology and gene therapy industry, including but not limited to, risks of failure of pre-clinical studies, and clinical trials, the need to obtain marketing approval for its drug product candidates, the need to successfully commercialize and gain market acceptance of its drug product candidates, dependence on key personnel, protection of proprietary technology, compliance with government regulations, development by competitors of technological innovations and ability to transition from pilot scale manufacturing to large scale production of products.
In February 2015, the Company entered into an agreement with Genzyme (“Collaboration Agreement”), which included a non-refundable upfront payment of $65.0 million. In addition, contemporaneous with entering into the Collaboration Agreement, Genzyme entered into a Series B Stock Purchase Agreement, under which Genzyme purchased 10,000,000 shares of Series B Preferred Stock for $30.0 million.
Through March 31, 2017, the Company had raised approximately $278.0 million of proceeds from sales of convertible preferred stock and common stock, including its initial public offering, and proceeds from the Collaboration Agreement. The Company believes that its cash, cash equivalents, and marketable debt securities of $157.7 million as of March 31, 2017 is sufficient to fund its current operating plan into 2019. There can be no assurance, however, that the current operating plan will be achieved in the timeframe anticipated by the Company, or that its cash resources will fund the Company’s operating plan for the period anticipated by the Company, or if the Company needs additional funding that such funding will be available on terms acceptable to the Company, or at all.</t>
  </si>
  <si>
    <t>Summary of significant accounting policies</t>
  </si>
  <si>
    <t>2. Summary of significant accounting policies and basis of presentation
Basis of Presentation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For further information, refer to the consolidated financial statements and footnotes included in the Company’s Annual Report on Form 10-K for the year ended December 31, 2016 as filed with the Securities and Exchange Commission (“SEC”).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Principles of Consolidation
The unaudited interim consolidated financial statements include the accounts of the Company and its wholly owned subsidiaries as disclosed in Note 2, Summary of Significant Accounting Policies, within the “Notes to Consolidated Financial Statements” accompanying its Annual Report on Form 10-K for the fiscal year ended December 31, 2016. Intercompany accounts and transactions have been eliminated.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revenue recognition, accrued expenses, stock ‑ based compensation expense, income taxes, and the fair value of common stock. The Company bases its estimates on historical experience and other market specific or other relevant assumptions that it believes to be reasonable under the circumstances. Actual results may differ from those estimates or assumptions.
Recent Accounting Pronouncements
In May 2014, the FASB issued ASU No. 2014-09, Revenue from Contracts with Customers (Topic 606) (“ASU 2014-09”). Subsequently, the FASB also issued ASU 2015-14, Revenue from Contracts with Customers (Topic 606), which adjusted the effective date of ASU 2014-09; ASU No. 2016-08, Revenue from Contracts with Customers (Topic 606): Principal versus Agent Considerations (Reporting Revenue Gross versus Net), which amends the principal-versus-agent implementation guidance and illustrations in ASU 2014-09; ASU No. 2016-10, Revenue from Contracts with Customers (Topic 606): Identifying Performance Obligations and Licensing, which clarifies identifying performance obligation and licensing implementation guidance and illustrations in ASU 2014-09; and ASU No. 2016‑12, Revenue from Contracts with Customers (Topic 606): Narrow-Scope Improvements and Practical Expedients, which addresses implementation issues and is intended to reduce the cost and complexity of applying the new revenue standard in ASU 2014-09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will adopt the Revenue ASUs effective January 1, 2018. The Company has not yet determined which adoption method will be utilized. As of December 31, 2016, revenue is generated exclusively from the Company’s collaboration arrangement with Sanofi-Genzyme (“Genzyme”). The Company is currently evaluating the potential impact that ASU 2014 may have on its financial position and results of operations as it relates to this single arrangement. The adoption of the Revenue ASUs is expected to have a significant impact on the Company’s notes to consolidated financial statements and its internal controls over financial reporting.
In March 2016, the FASB issued ASU No. 2016-09, Compensation – Stock Compensation (Topic 718): Improvements to Employee Share-Based Payment Accounting (“ASU 2016-09”), which simplifies several aspects of the accounting for employee share-based payment transactions, including income taxes consequences, classification of awards as either equity or liabilities, and classification in the statement of cash flows. ASU 2016-09 is effective for annual reporting periods beginning after December 15, 2016, including interim periods within those annual reporting periods. The new standard was effective for the Company on January 1, 2017. Adoption of ASU 2016-09 did not have a material impact on the Company’s consolidated financial statements.
In February 2016, the FASB issued ASU 2016-02, Leases (ASC 842), which sets out the principles for the recognition, measurement, presentation and disclosure of leases for both parties to a contract (i.e., lessees and lessors). The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ly to existing guidance for operating leases today. ASC 842 supersedes the previous leases standard, ASC 840 Leases. The standard will be effective on January 1, 2019, with early adoption permitted. The Company is in the process of evaluating the impact that this new guidance will have on its consolidated financial statements.</t>
  </si>
  <si>
    <t>Fair Value Measurements</t>
  </si>
  <si>
    <t>Fair value of financial measurements</t>
  </si>
  <si>
    <t>3. Fair Value Measurements
Assets and liabilities measured at fair value on a recurring basis as of March 31, 2017 and December 31, 2016 are as follows:
Quoted Prices
Significant
in Active
Other
Significant
Markets for
Observable
Unobservable
Identical Assets
Inputs
Inputs
Assets
Total
(Level 1)
(Level 2)
(Level 3)
March 31, 2017
(in thousands)
Money market funds included in cash and cash equivalents
$
41,973
$
41,973
$
—
$
—
Marketable securities:
U.S. Treasury notes
114,066
114,066
—
—
Equity securities
2,000
2,000
—
—
Total marketable securities
$
116,066
$
116,066
$
—
$
—
Warrants to purchase equity securities
1,141
—
1,141
—
Total
$
159,180
$
158,039
$
1,141
$
—
December 31, 2016
Money market funds included in cash and cash equivalents
$
36,003
$
36,003
$
—
$
—
Marketable securities:
U.S. Treasury notes
130,173
130,173
—
—
U.S. Government agency securities
7,604
—
7,604
—
Equity securities
1,360
1,360
—
—
Total marketable securities
$
139,137
$
131,533
$
7,604
$
—
Warrants to purchase equity securities
792
—
792
—
Total
$
175,932
$
167,536
$
8,396
$
—
The Company measures the fair value of money market funds, U.S. Treasuries and equity securities based on quoted prices in active markets for identical securities. The Level 2 debt securities include U.S. Government agency securities that are valued either based on recent trades of securities in inactive markets or based on quoted market prices of similar instruments and other significant inputs derived from or corroborated by observable market data. The Level 2 equity securities include warrants used to purchase equity securities that are valued using the Black-Scholes model. The Black-Scholes option pricing model requires inputs based on certain subjective assumptions, including (a) the expected stock price volatility, (b) the calculation of expected term of the awards, (c) the risk-free interest rate, and (d) expected dividends. The assumptions utilized to value the warrants to purchase equity securities as of March 31, 2017 and December 31, 2016 are as follows:
As of March 31,
As of December 31,
2017
2016
Risk-free interest rate
1.8
%
1.8
%
Expected dividend yield
—
%
—
%
Expected term (in years)
4.4
4.7
Expected volatility
86.7
%
97.5
%
The expected volatility is based on the historic volatility for the equity securities underlying the warrants and is calculated based on a period of time commensurate with the expected term assumption. The expected term is based on the remaining contractual life of the warrants on each measurement date. The risk-free interest rate is based on a treasury instrument whose term is consistent with the expected term of the warrants. The expected dividend yield is assumed to be zero as the entity that issues the warrants has never paid and has not indicated any intention to pay dividends.</t>
  </si>
  <si>
    <t>Cash, Cash Equivalents, and Available for Sale Marketable Investments</t>
  </si>
  <si>
    <t>Cash and Cash Equivalents [Abstract]</t>
  </si>
  <si>
    <t>4. Cash, Cash Equivalents, and Available for Sale Marketable Securitie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densed consolidated balance sheets. Unrealized gains or losses are included in accumulated other comprehensive income (loss). Premiums or discounts from par value are amortized to investment income over the life of the underlying investment.
The Company classifies marketable debt securities with a remaining maturity when purchased of greater than three months as available ‑ for ‑ sale. Marketable debt securities with a remaining maturity date greater than one year and marketable equity securities are classified as non ‑ current where the Company has the intent and ability to hold these securities for at least the next 12 months. Available ‑ for ‑ sale debt securities are maintained by an investment manager and consist of U.S. Treasury securities and U.S. Government agency securities. During the third quarter in 2016, the Company invested in a supplier and received common stock and warrants to purchase common stock in that entity. The common stock is included in non-current marketable securities and the warrants are included in non-current assets.
All available ‑ for ‑ sale securities are carried at fair value with the unrealized gains and losses included in other comprehensive income (loss) as a component of stockholders’ equity until realized. Any premium or discount arising at purchase is amortized and/or accreted to interest income and/or expense. Realized gains and losses are determined using the specific identification method and are included in other income (expense). If any adjustment to fair value reflects a decline in value of the investment, the Company considers all available evidence to evaluate the extent to which the decline is “other ‑ than ‑ temporary” and, if so, recognizes the unrealized loss through a charge to the Company’s statement of operations and comprehensive loss. No other temporary losses have been recognized.
Cash, cash equivalents, and marketable securities included the following at March 31, 2017 and December 31, 2016:
Amortized
Unrealized
Unrealized
Fair
Cost
Gains
Losses
Value
(in thousands)
As of March 31, 2017
Money market funds included in cash and cash equivalents
$
41,973
$
—
$
—
$
41,973
Marketable securities:
U.S. Treasury notes
114,148
—
82
114,066
Total debt securities
$
114,148
$
—
$
82
$
114,066
Equity securities
1,220
780
—
2,000
Total marketable securities
$
115,368
$
780
$
82
$
116,066
Total money market funds and marketable securities
$
157,341
$
780
$
82
$
158,039
As of December 31, 2016
Money market funds included in cash and cash equivalents
$
36,003
$
—
$
—
$
36,003
Marketable securities:
U.S. Treasury notes
130,237
2
66
130,173
U.S. Government agency bonds
7,604
—
—
7,604
Total debt securities
$
137,841
$
2
$
66
$
137,777
Equity securities
1,220
140
—
1,360
Total marketable securities
139,061
142
66
139,137
Total money market funds and marketable securities
$
175,064
$
142
$
66
$
175,140
The estimated fair value of the Company’s debt securities balance at March 31, 2017, by contractual maturity, is as follows:
Due in one year or less
$
114,066</t>
  </si>
  <si>
    <t>. Accrued Expenses
Accrued expenses as of March 31, 2017 and December 31, 2016 consist of the following:
As of March 31,
As of December 31,
2017
2016
(in thousands)
Research and development costs
$
2,774
$
2,384
Employee compensation costs
1,075
2,399
Professional services
977
698
Accrued goods and services
369
842
Other
312
76
Patent costs
86
89
Total
$
5,593
$
6,488</t>
  </si>
  <si>
    <t>Commitments and contingencies</t>
  </si>
  <si>
    <t>Commitments and Contingencies</t>
  </si>
  <si>
    <t>6. Commitments and Contingencies
Operating Leases
During March 2014, the Company entered into an agreement to lease its facility under a non‑cancelable operating lease that expires on December 15, 2019. The lease contains escalating rent clauses which require higher rent payments in future years. The Company expenses rent on a straight‑line basis over the term of the lease, including any rent‑free periods.
In January 2016, the Company executed an amendment to extend the 75 Sidney Street lease and executed an agreement to lease the 64 Sidney Street facility until December 31, 2024. The additional facility includes laboratory and office space, and was ready for occupancy in early 2017. The table below includes estimated payments related to the amended 75 Sidney Street lease and the new lease for 64 Sidney Street through December 2024.
The Company received leasehold improvement incentives from the landlord totaling $1.3 million and $3.5 million for 75 Sidney Street and 64 Sidney Street, respectively. The Company recorded these incentives as a component of deferred rent and will amortize these incentives as a reduction of rent expense over the life of the lease. The leasehold improvements have been recorded as fixed assets.
The following table summarizes our significant contractual obligations as of payment due date by period at March 31, 2017:
Total Minimum
Lease Payments
(in thousands)
2017
2,411
2018
3,290
2019
3,382
2020
3,762
2021
3,868
2022+
12,272
$
28,985
Significant Agreements
Sanofi-Genzyme (“Genzyme”) Collaboration Agreement
Summary of Agreement
In February 2015, the Company entered into an agreement with Genzyme (“Collaboration Agreement”), which included a non‑refundable upfront payment of $65.0 million. In addition, contemporaneous with entering into the Collaboration Agreement, Genzyme entered into a Series B Stock Purchase Agreement, under which Genzyme purchased 10,000,000 shares of Series B Preferred Stock for $30.0 million. The fair value of the Series B Preferred Stock at the time of issuance was approximately $25.0 million. The $5.0 million premium over the fair value is accounted for as additional consideration under the Collaboration Agreement.
Under the Collaboration Agreement, the Company granted Genzyme an exclusive option to license, develop and commercialize (i) ex‑U.S. rights to the following programs, which are referred to as Split Territory Programs; VY‑AADC01 (“Parkinson’s Program”), VY‑FXN01 (“Friedreich’s Ataxia Program”), a future program to be designated by Genzyme (“Future Program”) and VY‑HTT01 (“Huntington’s Program”) with an incremental option to co‑commercialize VY‑HTT01 in the United States and (ii) worldwide rights to VY‑SMN101 (“Spinal Muscular Atrophy Program”). Genzyme’s option for the Split Territory Programs and the Spinal Muscular Atrophy Program is triggered following the completion of the first proof‑of‑principle human clinical study (“POP Study”), on a program-by-program basis.
Prior to any option exercise by Genzyme, the Company will collaborate with Genzyme in the development of products under each Split Territory Program and VY‑SMN101 pursuant to a written development plan and under the guidance of an Alliance Joint Steering Committee (“AJSC”), comprised of an equal number of employees from the Company and Genzyme.
The Company is required to use commercially reasonable efforts to develop products under each Split Territory Program and the Spinal Muscular Atrophy Program through the completion of the applicable POP Study. During the development of these joint programs, the activities are guided by a Development Advisory Committee (“DAC”). The DAC may elect to utilize certain Genzyme technology relating to the Parkinson’s Program, the Huntington’s Program, or generally with the manufacture of Split Territory Program products.
The Company is solely responsible for all costs incurred in connection with the development of the Split Territory Programs and the Spinal Muscular Atrophy Program products prior to the exercise of an option by Genzyme with the exception of the following: (i) at the Company’s request and upon mutual agreement, Genzyme will provide “in‑kind” services valued at up to $5.0 million.
Other than the Parkinson’s Program (for which a POP Study has already been commenced), if the Company does not initiate a POP Study for a given Split Territory Program by December 31, 2026 (or for the Future Program by the tenth anniversary of the date the Future Program is nominated by Genzyme), and Genzyme has not terminated the Collaboration Agreement with respect to the collaboration program, then Genzyme shall be entitled, as its sole and exclusive remedy, to a credit of $10.0 million for each such program against other milestone or royalty payments payable by Genzyme under the Collaboration Agreement. However, if the POP Study is not initiated due to a regulatory delay or a force majeure event, such time period shall be extended for so long as such delay continues.
With the exception of the Parkinson’s Program, Genzyme is required to pay an option exercise payment of $20.0 million or $30.0 million for each Split Territory Program, as well as the Spinal Muscular Atrophy Program.
Upon Genzyme’s exercise of its option to license a given product in a Split Territory Program (“Split Territory Licensed Product”), the Company will have sole responsibility for the development of such Split Territory Licensed Product in the United States and Genzyme shall have sole responsibility for development of such Split Territory Licensed Product in the rest of the world. The Company and Genzyme will have shared responsibility for execution of ongoing development of such Split Territory Licensed Product that is not specific to either territory, including costs associated therewith. The Company is responsible for all commercialization activities relating to Split Territory Licensed Products in the United States, including all of the associated costs. Genzyme is responsible for all commercialization activities relating to the Split Territory Licensed Products in the rest of the world, including all of the associated costs. If Genzyme exercised its co‑commercialization rights for the Huntingtons’ Program product (“Huntington’s Licensed Product”), Genzyme will be the lead party responsible for all commercialization activities related to such product in the United States.
Upon exercise of the option, Genzyme shall have the sole right to develop the licensed product from the Spinal Muscular Atrophy Program (the “Spinal Muscular Atrophy Licensed Product”) worldwide. Genzyme shall be responsible for all of the development costs that occur after the option exercise date for the Spinal Muscular Atrophy Program. Genzyme is also responsible for commercialization activities relating to the Spinal Muscular Atrophy Licensed Product worldwide.
Genzyme is required to pay the Company for specified regulatory and commercial milestones, if achieved, up to $645 million across all programs. The regulatory approval milestones are payable upon either regulatory approval in the United States or regulatory and reimbursement approval in the European Union and range from $40.0 million to $50.0 million per milestone, with an aggregate total of $265 million. The commercial milestones are payable upon achievement of specified annual net sales in each program and range from $50.0 million to $100 million per milestone, with an aggregate total of $380 million.
In addition, to the extent any Split Territory Licensed Products or the Spinal Muscular Atrophy Licensed Product are commercialized, the Company is entitled to tiered royalty payments ranging from the mid‑single digits to mid‑teens based on a percentage of net sales by Genzyme. Genzyme is entitled to receive tiered royalty payments related to sales of Split Territory Licensed Product ranging from the low‑single digits to mid‑single digits based on a percentage of net sales by the Company depending on whether the Company uses Genzyme technology in the Split Territory Licensed Product. If Genzyme elects to co‑commercialize VY‑HTT01 in the United States, the Company and Genzyme will share in any profits or losses from VY‑HTT01 product sales.
The Collaboration Agreement will continue in effect until the later of (i) the expiration of the last to expire of the option rights and (ii) the expiration of all payment obligations unless sooner terminated by the Company or Genzyme. The Company and Genzyme have customary termination rights including the right to terminate for an uncured material breach of the agreement committed by the other party and Genzyme has the right to terminate for convenience.
Accounting Analysis
The Collaboration Agreement includes the following deliverables: (i) research and development services for each of the Split Territory License Programs and the Spinal Muscular Atrophy Program, (ii) participation in the AJSC, (iii) participation in the DAC and (iv) the option to obtain a development and commercial license in the Parkinson’s Program and related deliverables. The Company has determined that the option to obtain a development and commercial license in the Parkinson’s Program is not a substantive option for accounting purposes, primarily because there is no additional option exercise payment payable by Genzyme at the time the option is exercised. Therefore, the option to obtain a license and other obligations of the Company that are contingent upon exercise of the option are considered deliverables at the inception of the arrangement. The options in the other Split Territory Programs and the Spinal Muscular Atrophy Program are considered substantive as there is substantial option exercise payments payable by Genzyme upon exercise. In addition, as a result of the uncertainties related to the discovery, research, development and commercialization activities, the Company is at risk with regard to whether Genzyme will exercise the options. Moreover, the substantive options are not priced at a significant incremental discount. Accordingly, the substantive options are not considered deliverables at the inception of the arrangement and the associated option exercise payments are not included in allocable arrangement consideration. The Company has also determined that any obligations which are contingent upon the exercise of a substantive option are not considered deliverables at the outset of the arrangement, as these deliverables are contingent upon the exercise of the options. In addition, any option exercise payments associated with the substantive options are not included in the allocable arrangement consideration.
The Company has concluded that each of the deliverables identified at the inception of the arrangement has standalone value from the other undelivered elements. Additionally, the Collaboration Agreement does not include return rights related to the initial collaboration term. Accordingly, each deliverable qualifies as a separate unit of accounting.
The Company has identified $79.3 million of allocable arrangement consideration consisting of the $65 million upfront fee, the $5.0 million premium paid in excess of fair value of the Series B Preferred Stock and $9.3 million of Genzyme “in‑kind” and other funding.
The Company has allocated the allocable arrangement consideration based on the relative selling price of each unit of accounting. For all units of accounting, the Company determined the selling price using the best estimate of selling price (“BESP”). The Company determined the BESP for the service related deliverable for the research and development activities based on internal estimates of the costs to perform the services, including expected internal expenses and expenses with third parties for services and supplies, marked up to include a reasonable profit margin and adjusted for the scope of the potential license. Significant inputs used to determine the total expense of the research and development activities include, the length of time required and the number and costs of various studies that will be performed to complete the applicable POP Study. The BESP for the AJSC and DAC have been estimated based on the costs incurred to participate in the committees, marked up to include a reasonable profit margin. The BESP for the license option was determined based on the estimated value of the license and related deliverables adjusted for the estimated probability that the option would be exercised by Genzyme.
Based on the relative selling price allocation, the allocable arrangement consideration was allocated as follows:
Unit of Accounting
Amount
(in thousands)
Research and Development Services for:
Huntington’s Program
$
15,662
Parkinson’s Program
6,648
Friedreich’s Ataxia Program
16,315
Spinal Muscular Atrophy Program
32,050
Future Program
2,464
Committee Obligations:
AJSC
147
DAC
227
License Option and related deliverables
5,743
Total
$
79,256
The Company recognizes the amounts associated with research and development services on a straight line basis over the estimated period of service as there is no discernable pattern or objective measure of performance for the services. Similarly, the Company recognizes the amount associated with the committee obligations on a straight line basis over the period of service consistent with the expected pattern of performance. The amounts allocated to the license option will be deferred until the option is exercised. The revenue recognition upon option exercise will be determined based on whether the license has standalone value from the remaining deliverables at the time of exercise.
During the first quarter of 2017, the Company reassessed the estimated period of performance for each of its units of accounting and, based on then current facts and circumstances, determined that the estimated period would be extended for two units of accounting. This adjustment was made on a prospective basis and will result in a decrease in revenue recognized by $0.4 million per quarter.
The Company has evaluated all of the milestones that may be received in connection with each Split Territory Licensed Product and the Spinal Muscular Atrophy Licensed Product. In evaluating if a milestone is substantive, the Company assesses whether: (i) the consideration is commensurate with either the Company’s performance to achieve the milestone or the enhancement of the value of the delivered item(s) as a result of a specific outcome resulting from the Company performance to achieve the milestone, (ii) the consideration relates solely to past performance and (iii) the consideration is reasonable relative to all of the deliverables and payment terms within the arrangement. All regulatory milestones are considered substantive on the basis of the contingent nature of the milestone, specifically reviewing factors such as the scientific, clinical, regulatory, and other risks that must be overcome to achieve the milestone as well as the level of effort and investment required. Accordingly, such amounts will be recognized as revenue in full in the period in which the associated milestone is achieved, assuming all other revenue recognition criteria are met. All commercial milestones will be accounted for in the same manner as royalties and recorded as revenue upon achievement of the milestone, assuming all other revenue recognition criteria are met.
During the three months ended March 31, 2017, the Company recognized $1.5 million of revenue associated with its collaboration with Genzyme related to research and development services performed during the period. As of March 31, 2017, there is $40.2 million of deferred revenue related to the Collaboration Agreement, which is classified as either current or noncurrent in the accompanying balance sheet based on the period the services are expected to be delivered.
Costs incurred relating to the programs that Genzyme has the option to license under the Collaboration Agreement consist of internal and external research and development costs, which primarily include: salaries and benefits, lab supplies and preclinical research studies. The Company does not separately track or segregate the amount of costs incurred under the Collaboration Agreement. All of these costs are included in research and development expenses in the Company’s statement of operations during the three months ended March 31, 2017. The Company estimates that the majority of research and development expense during the period relate to programs for which Genzyme has an option right.
MRI Interventions License and Securities Purchase Agreements
In September 2016, the Company entered into Securities Purchase and License agreements with MRI Interventions, Inc. (“MRIC”). MRIC is the primary supplier of the ClearPoint System, which is being used by the Company in ongoing development and clinical trials. Under the Securities Purchase Agreement, the Company paid $2.0 million for shares of MRIC common stock and a warrant to purchase additional shares of MRIC common stock. The License Agreement provides for certain rights to MRIC technology, and for MRIC to transfer the rights and know-how to manufacture the ClearPoint System, in order to enable the Company to utilize an alternative supplier for the ClearPoint System for use in the Company’s development and clinical trials.
During the three months ended March 31, 2017, the Company terminated the License agreement with MRIC and all prior and future commitments and obligations under such agreement became null and void. The Company continues to hold the common stock and warrants to purchase additional shares of common stock as an available-for-sale security and non-current asset, respectively.
Other Agreements
During September 2016, the Company entered into a research and development funding arrangement with a non-profit organization that provides up to $4.0 million in funding upon the achievement of clinical and development milestones. The agreements provides that the Company repay amounts received under certain circumstances including termination of the agreement, and to pay an amount up to 2.6 times the funding received upon successful development and commercialization of any products developed. During the three months ended March 31, 2017, the Company earned a milestone payment of $1.0 million. The Company has evaluated the arrangement and has concluded that it represents a research and development financing arrangement as it is probable that the Company will repay amounts received under the arrangement. As a result, the $1.0 million earned to date is recorded as a long-term liability in the accompanying balance sheet.
Litigation
The Company is not a party to any litigation and does not have contingency reserves established for any litigation liabilities as of March 31, 2017 or December 31, 2016.</t>
  </si>
  <si>
    <t>Redeemable Convertible Preferred Stock</t>
  </si>
  <si>
    <t>Redeemable Convertible Preferred Stock Disclosure [Abstract]</t>
  </si>
  <si>
    <t>Redeemable Convertible Preferred Stock [Text Block]</t>
  </si>
  <si>
    <t>7. Redeemable Convertible Preferred Stock
The Company has authorized preferred stock amounting to 5,000,000 shares as of March 31, 2017 and December 31, 2016. The authorized preferred stock was classified under stockholders’ equity at March 31, 2017 and December 31, 2016.</t>
  </si>
  <si>
    <t>Stock-based compensation</t>
  </si>
  <si>
    <t>Stock based compensation</t>
  </si>
  <si>
    <t>Disclosure of Compensation Related Costs, Share-based Payments [Text Block]</t>
  </si>
  <si>
    <t>8. Stock‑Based Compensation
2015 Stock Option Plan
In October 2015, the Company’s board of directors and stockholders approved the 2015 Stock Option and Incentive Plan, or 2015 Stock Option Plan, which became effective upon the completion of the IPO. The 2015 Stock Option Plan provides the Company with the flexibility to use various equity-based incentive and other awards as compensation tools to motivate its workforce. These tools include stock options, stock appreciation rights, restricted stock, restricted stock units, unrestricted stock, performance share awards and cash-based awards. The 2015 Stock Option Plan replaced the Voyager Therapeutics, Inc. 2014 Stock Option and Grant Plan, or the 2014 Plan. Any options or awards outstanding under the 2014 Plan remained outstanding and effective. The number of shares initially reserved for issuance under the 2015 Stock Option Plan is the sum of (i) 1,311,812 shares of common stock and (ii) the number of shares under the 2014 Plan that are not needed to fulfill the Company’s obligations for awards issued under the 2014 Plan as a result of forfeiture, expiration, cancellation, termination or net issuances of awards thereunder. The number of shares of common stock that may be issued under the 2015 Stock Option Plan is also subject to increase on the first day of each fiscal year by up to 4% of the Company’s issued and outstanding shares of common stock on the immediately preceding December 31.
Effective January 1, 2016 and 2017, an additional 1,069,971 and 1,070,635 shares, respectively, were added to the Company’s 2015 Stock Option Plan for future issuance. As of March 31, 2017, there were 1,929,412 shares of common stock available for future award grants under the 2015 Stock Option Plan. During the three months ended March 31, 2017, the Company issued a total of 1,043,800 stock options to employees and directors under the 2015 Stock Option Plan. There were no new stock options issued to non-employees under the 2015 Stock Option Plan during the three months ended March 31, 2017.
2014 Stock Option and Grant Plan
In January 2014 the Company adopted the 2014 Plan, under which it may grant incentive stock options, non‑qualified stock options, restricted stock awards, unrestricted stock awards, or restricted stock units to purchase up to 823,529 shares of Common Stock to employees, officers, directors and consultants of the Company.
In April 2014 the Company amended the 2014 Plan to allow for the issuance of up to 1,411,764 shares of common stock. In August 2014, April 2015, August 2015, and October 2015, the Company further amended the 2014 Plan to allow for the issuance of up to 2,000,000, 2,047,058, 2,669,411, and 2,998,823 shares of Common Stock, respectively. During 2014 the Company issued only restricted stock awards under the 2014 Plan and during 2015 the Company only granted stock options under the 2014 Plan.
The terms of stock awards agreements, including vesting requirements, are determined by the Board of Directors and are subject to the provisions of the 2014 Plan.
Founder Awards
In January 2014 the Company issued 1,188,233 shares of restricted stock to its founders (“Founders”) at an original issuance price of $0.0425 per share. Of the total restricted shares awarded to the Founders, 835,292 shares generally vest over one to four years, based on each Founder’s continued service to the Company in varying capacity as a Scientific Advisory Board member, consultant, director, officer or employee, as set forth in each grantee’s individual restricted stock purchase agreement. The remaining 352,941 of the shares issued will begin vesting upon the achievement of certain performance objectives as well as continued service to the Company, as set forth in the agreements.
These performance conditions are tied to certain milestone events specific to the Company’s corporate goals, including but not limited to preclinical and clinical development milestones related to the Company’s product candidates. Stock‑based compensation expense associated with these performance‑based awards is recognized when the achievement of the performance condition is considered probable, using management’s best estimates. During 2016, management determined that the achievement of the performance milestone for one of the three performance‑based awards had become probable. Accordingly, stock-based compensation expense in the amount of $0.1 million and $1.3 million, was recorded related to this award during the three months ended and term to date ended March 31, 2017, respectively. No stock‑based compensation expense was recorded for the remaining two Founders’ awards with performance-based vesting as of March 31, 2017 as the performance-based milestones related to these awards were not probable.
2015 Employee Stock Purchase Plan
In October 2015, the Company’s board of directors and stockholders approved the 2015 Employee Stock Purchase Plan, or the 2015 ESPP. Under the 2015 ESPP, all full-time employees of the Company are eligible to purchase common stock of the Company twice per year, at the end of each six-month payment period. During each payment period, eligible employees who so elect, may authorize payroll deductions in an amount of 1% to 10% (whole percentages only) of the employee’s base pay for each payroll period. At the end of each payment period, the accumulated dedications are used to purchase shares of common stock from the Company at a discount. A total of 262,362 shares of common stock were initially authorized for issuance under this plan. The 2015 ESPP became effective upon the completion of the IPO. Effective January 1, 2016 and 2017, 267,492 and 267,658 shares of common stock, respectively, were added to the 2015 ESPP.
Stock‑Based Compensation Expense
Total compensation cost recognized for all stock‑based compensation awards in the statements of operations and comprehensive loss is as follows:
Three Months Ended
March 31,
2017
2016
(in thousands)
Research and development
$
1,258
$
1,117
General and administrative
907
305
Total stock-compensation expense
$
2,165
$
1,422
Restricted Stock
A summary of the status of and changes in unvested restricted stock unit activity under the Company’s equity award plan was as follows:
Weighted
Average
Grant Date
Fair Value
Shares
Per Share
Unvested restricted common stock as of December 31, 2016
1,167,984
$
0.76
Issued
—
—
Vested
(153,685)
$
0.76
Repurchased
(17,157)
$
0.51
Unvested restricted common stock as of March 31, 2017
997,142
$
0.74
The expense related to awards granted to employees and non-employees was $0.1 million and $0.6 million, respectively, for the three months ended March 31, 2017. The expense related to awards granted to employees and non-employees was $0.1 million and $0.7 million, respectively, for the three months ended March 31, 2016.
As of March 31, 2017, the Company had unrecognized stock-based compensation expense related to its unvested restricted stock awards of $8.8 million, which is expected to be recognized over the remaining average vesting period of 1.1 years.
Stock Options
The following is a summary of stock option activity for the three months ended March 31, 2017:
Weighted
Remaining
Aggregate
Average
Contractual
Intrinsic
Exercise
Life
Value
Shares
Price
(in years)
(in thousands)
Outstanding at December 31, 2016
1,871,237
$
10.21
Granted
1,043,800
$
11.94
Exercised
(70,938)
$
8.49
Cancelled or forfeited
(60,246)
$
9.93
Outstanding at March 31, 2017
2,783,853
$
10.91
8.9
$
6,858
Exercisable at March 31, 2017
511,643
$
9.30
8.0
2,075
Vested and expected to vest at March 31, 2017
2,783,853
$
10.91
8.9
$
6,858
Using the Black ‑ Scholes option pricing model, the weighted average fair value of options granted to employees and directors during the three months ended March 31, 2017 was $7.82 per share. The expense related to awards granted to employees and directors was $1.3 million for the three months ended March 31, 2017. The weighted average fair value of options granted to employees and directors during the three months ended March 31, 2016 was $7.22 per share. The expense related to awards granted to employees and directors was $0.6 million for the three months ended March 31, 2016.
The fair value of each option issued to employees and directors was estimated at the date of grant using the Black‑Scholes option pricing model with the following weighted‑average assumptions:
Three Months Ended
March 31,
2017
2016
Risk-free interest rate
2.0
%
1.5
%
Expected dividend yield
—
%
—
%
Expected term (in years)
6.0
6.0
Expected volatility
73.6
%
73.0
%
There were no new options granted to non ‑ employees during the three months ended March 31, 2017. Unvested options granted to non ‑ employees are revalued at each measurement period until fully vested. The expense related to awards granted to non ‑ employees was $0.2 million for the three months ended March 31, 2017. The weighted average grant date fair value of options granted to non-employees during the three months ended March 31, 2016 was $7.10 per share. The expense related to awards granted to non-employees was $12.0 thousand for the three months ended March 31, 2016.
The fair value of each option issued to non‑employees was estimated at each vesting and reporting date using the Black‑Scholes option pricing model. The reporting date fair value was determined using the following weighted‑average assumptions:
As of March 31,
2017
2016
Risk-free interest rate
2.0
%
1.5
%
Expected dividend yield
—
%
—
%
Expected term (in years)
8.7
10.0
Expected volatility
83.6
%
84.1
%
As of March 31, 2017, the Company had unrecognized stock-based compensation expense related to its unvested stock options of $14.8 million which is expected to be recognized over the remaining weighted average vesting period of 3.4 years.
For the three months ended March 31, 2017 and March 31, 2016, expected volatility was estimated using the historical volatility of the common stock of a peer group of publicly-traded companies that are similarly situated to the Company. The Company will continue to apply this process until a sufficient amount of historical information regarding the volatility of its own stock price becomes available.</t>
  </si>
  <si>
    <t>Income taxes</t>
  </si>
  <si>
    <t>9.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For the three ended March 31, 2017, the Company recognized a tax expense in other comprehensive income of $0.2 million related to the unrealized gain on available-for-sale securities.</t>
  </si>
  <si>
    <t>Net loss per share</t>
  </si>
  <si>
    <t>Earnings Per Share [Abstract]</t>
  </si>
  <si>
    <t>10. Net Loss Per Share
The following table sets forth the outstanding potentially dilutive securities that have been excluded in the calculation of diluted net loss per share because to do so would be anti-dilutive (in common stock equivalent shares):
As of March 31,
2017
2016
Unvested restricted common stock
997,142
1,626,343
Outstanding stock options
5,481,511
1,614,346
Total
6,478,653
3,240,689</t>
  </si>
  <si>
    <t>Related party transactions</t>
  </si>
  <si>
    <t>11. Related‑Party Transactions
During the three months ended March 31, 2017 and March 31, 2016, the Company received consulting and management services from one of its investors. The total amount of consulting and management services provided by this investor was approximately $10.0 thousand during the three months ended March 31, 2017. The total amount of services provided by this investor was approximately $3.0 thousand during the months ended March 31, 2016. As of March 31, 2017, the Company did not have a balance in accounts payable related to consulting and management service fees charged by this investor.
During the three months ended March 31, 2017, the Company recognized $1.5 million of revenue associated with the Collaboration Agreement related to research and development services provided during this period. During the three months ended March 31, 2016, the Company recognized $4.8 million of revenue associated with the Collaboration Agreement related to research and development services provided during the period. The Company also recognized $43.8 thousand of expense during the three months ended March 31, 2017, related to in‑kind services provided by Genzyme associated with the Collaboration Agreement. The Company recognized $0.5 million of expense during the three months ended March 31, 2016, related to in-kind services provided by Genzyme under the Collaboration Agreement.</t>
  </si>
  <si>
    <t>Summary of significant accounting policies (Policies)</t>
  </si>
  <si>
    <t>Basis of presentation</t>
  </si>
  <si>
    <t>Basis of Presentation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For further information, refer to the consolidated financial statements and footnotes included in the Company’s Annual Report on Form 10-K for the year ended December 31, 2016 as filed with the Securities and Exchange Commission (“SEC”).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t>
  </si>
  <si>
    <t>Principles of consolidation</t>
  </si>
  <si>
    <t>Principles of Consolidation
The unaudited interim consolidated financial statements include the accounts of the Company and its wholly owned subsidiaries as disclosed in Note 2, Summary of Significant Accounting Policies, within the “Notes to Consolidated Financial Statements” accompanying its Annual Report on Form 10-K for the fiscal year ended December 31, 2016. Intercompany accounts and transactions have been eliminated.</t>
  </si>
  <si>
    <t>Use of estimates</t>
  </si>
  <si>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revenue recognition, accrued expenses, stock ‑ based compensation expense, income taxes, and the fair value of common stock. The Company bases its estimates on historical experience and other market specific or other relevant assumptions that it believes to be reasonable under the circumstances. Actual results may differ from those estimates or assumptions.</t>
  </si>
  <si>
    <t>Recent accounting pronouncements</t>
  </si>
  <si>
    <t>Recent Accounting Pronouncements
In May 2014, the FASB issued ASU No. 2014-09, Revenue from Contracts with Customers (Topic 606) (“ASU 2014-09”). Subsequently, the FASB also issued ASU 2015-14, Revenue from Contracts with Customers (Topic 606), which adjusted the effective date of ASU 2014-09; ASU No. 2016-08, Revenue from Contracts with Customers (Topic 606): Principal versus Agent Considerations (Reporting Revenue Gross versus Net), which amends the principal-versus-agent implementation guidance and illustrations in ASU 2014-09; ASU No. 2016-10, Revenue from Contracts with Customers (Topic 606): Identifying Performance Obligations and Licensing, which clarifies identifying performance obligation and licensing implementation guidance and illustrations in ASU 2014-09; and ASU No. 2016‑12, Revenue from Contracts with Customers (Topic 606): Narrow-Scope Improvements and Practical Expedients, which addresses implementation issues and is intended to reduce the cost and complexity of applying the new revenue standard in ASU 2014-09 (collectively, the “Revenue ASU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will adopt the Revenue ASUs effective January 1, 2018. The Company has not yet determined which adoption method will be utilized. As of December 31, 2016, revenue is generated exclusively from the Company’s collaboration arrangement with Sanofi-Genzyme (“Genzyme”). The Company is currently evaluating the potential impact that ASU 2014 may have on its financial position and results of operations as it relates to this single arrangement. The adoption of the Revenue ASUs is expected to have a significant impact on the Company’s notes to consolidated financial statements and its internal controls over financial reporting.
In March 2016, the FASB issued ASU No. 2016-09, Compensation – Stock Compensation (Topic 718): Improvements to Employee Share-Based Payment Accounting (“ASU 2016-09”), which simplifies several aspects of the accounting for employee share-based payment transactions, including income taxes consequences, classification of awards as either equity or liabilities, and classification in the statement of cash flows. ASU 2016-09 is effective for annual reporting periods beginning after December 15, 2016, including interim periods within those annual reporting periods. The new standard was effective for the Company on January 1, 2017. Adoption of ASU 2016-09 did not have a material impact on the Company’s consolidated financial statements.
In February 2016, the FASB issued ASU 2016-02, Leases (ASC 842), which sets out the principles for the recognition, measurement, presentation and disclosure of leases for both parties to a contract (i.e., lessees and lessors). The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ly to existing guidance for operating leases today. ASC 842 supersedes the previous leases standard, ASC 840 Leases. The standard will be effective on January 1, 2019, with early adoption permitted. The Company is in the process of evaluating the impact that this new guidance will have on its consolidated financial statements</t>
  </si>
  <si>
    <t>Fair Value Measurements (Tables)</t>
  </si>
  <si>
    <t>Assets and liabilities measured at fair value on a recurring basis</t>
  </si>
  <si>
    <t>Assets and liabilities measured at fair value on a recurring basis as of March 31, 2017 and December 31, 2016 are as follows:
Quoted Prices
Significant
in Active
Other
Significant
Markets for
Observable
Unobservable
Identical Assets
Inputs
Inputs
Assets
Total
(Level 1)
(Level 2)
(Level 3)
March 31, 2017
(in thousands)
Money market funds included in cash and cash equivalents
$
41,973
$
41,973
$
—
$
—
Marketable securities:
U.S. Treasury notes
114,066
114,066
—
—
Equity securities
2,000
2,000
—
—
Total marketable securities
$
116,066
$
116,066
$
—
$
—
Warrants to purchase equity securities
1,141
—
1,141
—
Total
$
159,180
$
158,039
$
1,141
$
—
December 31, 2016
Money market funds included in cash and cash equivalents
$
36,003
$
36,003
$
—
$
—
Marketable securities:
U.S. Treasury notes
130,173
130,173
—
—
U.S. Government agency securities
7,604
—
7,604
—
Equity securities
1,360
1,360
—
—
Total marketable securities
$
139,137
$
131,533
$
7,604
$
—
Warrants to purchase equity securities
792
—
792
—
Total
$
175,932
$
167,536
$
8,396
$
—</t>
  </si>
  <si>
    <t>Assumptions</t>
  </si>
  <si>
    <t>The assumptions utilized to value the warrants to purchase equity securities as of March 31, 2017 and December 31, 2016 are as follows:
As of March 31,
As of December 31,
2017
2016
Risk-free interest rate
1.8
%
1.8
%
Expected dividend yield
—
%
—
%
Expected term (in years)
4.4
4.7
Expected volatility
86.7
%
97.5
%</t>
  </si>
  <si>
    <t>Cash, Cash Equivalents, and Available for Sale Marketable Investments (Tables)</t>
  </si>
  <si>
    <t>Cash, cash equivalents and investments, available for sale</t>
  </si>
  <si>
    <t>Cash, cash equivalents, and marketable securities included the following at March 31, 2017 and December 31, 2016:
Amortized
Unrealized
Unrealized
Fair
Cost
Gains
Losses
Value
(in thousands)
As of March 31, 2017
Money market funds included in cash and cash equivalents
$
41,973
$
—
$
—
$
41,973
Marketable securities:
U.S. Treasury notes
114,148
—
82
114,066
Total debt securities
$
114,148
$
—
$
82
$
114,066
Equity securities
1,220
780
—
2,000
Total marketable securities
$
115,368
$
780
$
82
$
116,066
Total money market funds and marketable securities
$
157,341
$
780
$
82
$
158,039
As of December 31, 2016
Money market funds included in cash and cash equivalents
$
36,003
$
—
$
—
$
36,003
Marketable securities:
U.S. Treasury notes
130,237
2
66
130,173
U.S. Government agency bonds
7,604
—
—
7,604
Total debt securities
$
137,841
$
2
$
66
$
137,777
Equity securities
1,220
140
—
1,360
Total marketable securities
139,061
142
66
139,137
Total money market funds and marketable securities
$
175,064
$
142
$
66
$
175,140</t>
  </si>
  <si>
    <t>Estimated fair value of the Company’s marketable securities balance</t>
  </si>
  <si>
    <t>The estimated fair value of the Company’s debt securities balance at March 31, 2017, by contractual maturity, is as follows:
Due in one year or less
$
114,066</t>
  </si>
  <si>
    <t>Accrued expenses (Tables)</t>
  </si>
  <si>
    <t>Schedule of accrued expenses</t>
  </si>
  <si>
    <t>Accrued expenses as of March 31, 2017 and December 31, 2016 consist of the following:
As of March 31,
As of December 31,
2017
2016
(in thousands)
Research and development costs
$
2,774
$
2,384
Employee compensation costs
1,075
2,399
Professional services
977
698
Accrued goods and services
369
842
Other
312
76
Patent costs
86
89
Total
$
5,593
$
6,488</t>
  </si>
  <si>
    <t>Commitments and contingencies (Tables)</t>
  </si>
  <si>
    <t>Summary of contractual obligations as of payment due date</t>
  </si>
  <si>
    <t>The following table summarizes our significant contractual obligations as of payment due date by period at March 31, 2017:
Total Minimum
Lease Payments
(in thousands)
2017
2,411
2018
3,290
2019
3,382
2020
3,762
2021
3,868
2022+
12,272
$
28,985</t>
  </si>
  <si>
    <t>Allocable arrangement consideration allocation</t>
  </si>
  <si>
    <t>Unit of Accounting
Amount
(in thousands)
Research and Development Services for:
Huntington’s Program
$
15,662
Parkinson’s Program
6,648
Friedreich’s Ataxia Program
16,315
Spinal Muscular Atrophy Program
32,050
Future Program
2,464
Committee Obligations:
AJSC
147
DAC
227
License Option and related deliverables
5,743
Total
$
79,256</t>
  </si>
  <si>
    <t>Stock based compensation (Tables)</t>
  </si>
  <si>
    <t>Share-based Compensation Arrangement by Share-based Payment Award [Line Items]</t>
  </si>
  <si>
    <t>Compensation cost recognized for all stock-based compensation awards</t>
  </si>
  <si>
    <t>Total compensation cost recognized for all stock‑based compensation awards in the statements of operations and comprehensive loss is as follows:
Three Months Ended
March 31,
2017
2016
(in thousands)
Research and development
$
1,258
$
1,117
General and administrative
907
305
Total stock-compensation expense
$
2,165
$
1,422</t>
  </si>
  <si>
    <t>Summary of status and changes in unvested restricted stock</t>
  </si>
  <si>
    <t>A summary of the status of and changes in unvested restricted stock unit activity under the Company’s equity award plan was as follows:
Weighted
Average
Grant Date
Fair Value
Shares
Per Share
Unvested restricted common stock as of December 31, 2016
1,167,984
$
0.76
Issued
—
—
Vested
(153,685)
$
0.76
Repurchased
(17,157)
$
0.51
Unvested restricted common stock as of March 31, 2017
997,142
$
0.74</t>
  </si>
  <si>
    <t>Summary of status and changes in stock options</t>
  </si>
  <si>
    <t>The following is a summary of stock option activity for the three months ended March 31, 2017:
Weighted
Remaining
Aggregate
Average
Contractual
Intrinsic
Exercise
Life
Value
Shares
Price
(in years)
(in thousands)
Outstanding at December 31, 2016
1,871,237
$
10.21
Granted
1,043,800
$
11.94
Exercised
(70,938)
$
8.49
Cancelled or forfeited
(60,246)
$
9.93
Outstanding at March 31, 2017
2,783,853
$
10.91
8.9
$
6,858
Exercisable at March 31, 2017
511,643
$
9.30
8.0
2,075
Vested and expected to vest at March 31, 2017
2,783,853
$
10.91
8.9
$
6,858</t>
  </si>
  <si>
    <t>Employees and directors stock options</t>
  </si>
  <si>
    <t>The fair value of each option issued to employees and directors was estimated at the date of grant using the Black‑Scholes option pricing model with the following weighted‑average assumptions:
Three Months Ended
March 31,
2017
2016
Risk-free interest rate
2.0
%
1.5
%
Expected dividend yield
—
%
—
%
Expected term (in years)
6.0
6.0
Expected volatility
73.6
%
73.0
%</t>
  </si>
  <si>
    <t>Non-employees stock options</t>
  </si>
  <si>
    <t>The fair value of each option issued to non‑employees was estimated at each vesting and reporting date using the Black‑Scholes option pricing model. The reporting date fair value was determined using the following weighted‑average assumptions:
As of March 31,
2017
2016
Risk-free interest rate
2.0
%
1.5
%
Expected dividend yield
—
%
—
%
Expected term (in years)
8.7
10.0
Expected volatility
83.6
%
84.1
%</t>
  </si>
  <si>
    <t>Net loss per share (Tables)</t>
  </si>
  <si>
    <t>Outstanding potentially dilutive securities excluded in the calculation of diluted net loss per share</t>
  </si>
  <si>
    <t>The following table sets forth the outstanding potentially dilutive securities that have been excluded in the calculation of diluted net loss per share because to do so would be anti-dilutive (in common stock equivalent shares):
As of March 31,
2017
2016
Unvested restricted common stock
997,142
1,626,343
Outstanding stock options
5,481,511
1,614,346
Total
6,478,653
3,240,689</t>
  </si>
  <si>
    <t>Nature of business (Details) - USD ($) $ in Millions</t>
  </si>
  <si>
    <t>1 Months Ended</t>
  </si>
  <si>
    <t>Feb. 28, 2015</t>
  </si>
  <si>
    <t>Cash, cash equivalent, and available-for-sale securities</t>
  </si>
  <si>
    <t>Collaborative Arrangement</t>
  </si>
  <si>
    <t>Collaborative Arrangement Nonredeemable Up Front Fee Received</t>
  </si>
  <si>
    <t>Genzyme</t>
  </si>
  <si>
    <t>Net proceeds</t>
  </si>
  <si>
    <t>Genzyme | Collaborative Arrangement</t>
  </si>
  <si>
    <t>Genzyme | Redeemable Convertible Preferred Stock Series B | Collaborative Arrangement</t>
  </si>
  <si>
    <t>Issuance of stock (in shares)</t>
  </si>
  <si>
    <t>Temporary equity issued</t>
  </si>
  <si>
    <t>Fair Value Measurements - Assets measured on a recurring basis - (Details) - USD ($) $ in Thousands</t>
  </si>
  <si>
    <t>12 Months Ended</t>
  </si>
  <si>
    <t>Assets, Fair Value Disclosure [Abstract]</t>
  </si>
  <si>
    <t>Cash and cash equivalents</t>
  </si>
  <si>
    <t>Investments, Fair Value Disclosure</t>
  </si>
  <si>
    <t>Warrants to purchase equity securities</t>
  </si>
  <si>
    <t>Total assets measured at fair value</t>
  </si>
  <si>
    <t>Fair value assumptions</t>
  </si>
  <si>
    <t>Risk-free interest rate</t>
  </si>
  <si>
    <t>1.80%</t>
  </si>
  <si>
    <t>Expected term (in years)</t>
  </si>
  <si>
    <t>4 years 4 months 24 days</t>
  </si>
  <si>
    <t>Expected volatility</t>
  </si>
  <si>
    <t>86.70%</t>
  </si>
  <si>
    <t>U.S. Treasury notes</t>
  </si>
  <si>
    <t>U.S. Treasury notes | Level 1</t>
  </si>
  <si>
    <t>U. S. Government agency bonds</t>
  </si>
  <si>
    <t>U. S. Government agency bonds | Level 2</t>
  </si>
  <si>
    <t>Equity Securities</t>
  </si>
  <si>
    <t>Equity Securities | Level 1</t>
  </si>
  <si>
    <t>Warrants</t>
  </si>
  <si>
    <t>4 years 8 months 12 days</t>
  </si>
  <si>
    <t>97.50%</t>
  </si>
  <si>
    <t>Cash, Cash Equivalents, and Available for Sale Marketable Investments (Details) - USD ($) $ in Thousands</t>
  </si>
  <si>
    <t>Dec. 31, 2015</t>
  </si>
  <si>
    <t>Amortized Cost Basis [Abstract]</t>
  </si>
  <si>
    <t>Cash and Cash Equivalents, at Carrying Value</t>
  </si>
  <si>
    <t>Marketable debt securities, amortized cost</t>
  </si>
  <si>
    <t>Total marketable securities, amortized cost</t>
  </si>
  <si>
    <t>Total money market funds and marketable securities</t>
  </si>
  <si>
    <t>Fair Value Disclosure [Abstract]</t>
  </si>
  <si>
    <t>Marketable debt securities, fair value</t>
  </si>
  <si>
    <t>Total marketable securities</t>
  </si>
  <si>
    <t>Amortized Cost Abstract</t>
  </si>
  <si>
    <t>Available-for-sale Debt Securities, Accumulated Gross Unrealized Gain, before Tax</t>
  </si>
  <si>
    <t>Unrealized gains</t>
  </si>
  <si>
    <t>Unrealized losses</t>
  </si>
  <si>
    <t>Available-for-sale Securities, Debt Maturities, Single Maturity Date, Amortized Cost Basis, Rolling Maturity [Abstract]</t>
  </si>
  <si>
    <t>Due in one year or less</t>
  </si>
  <si>
    <t>Money market funds</t>
  </si>
  <si>
    <t>Debt Securities [Member]</t>
  </si>
  <si>
    <t>Available-for-sale Debt Securities, Accumulated Gross Unrealized Loss, before Tax</t>
  </si>
  <si>
    <t>Marketable equity securities, amortized cost</t>
  </si>
  <si>
    <t>Marketable equity securities, fair value</t>
  </si>
  <si>
    <t>Available-for-sale Equity Securities, Accumulated Gross Unrealized Gain, before Tax</t>
  </si>
  <si>
    <t>Accrued expenses (Details) - USD ($) $ in Thousands</t>
  </si>
  <si>
    <t>Research and development costs</t>
  </si>
  <si>
    <t>Employee compensation costs</t>
  </si>
  <si>
    <t>Professional services</t>
  </si>
  <si>
    <t>Accrued goods and services</t>
  </si>
  <si>
    <t>Other</t>
  </si>
  <si>
    <t>Patent costs</t>
  </si>
  <si>
    <t>Total</t>
  </si>
  <si>
    <t>Commitments and contingencies - Operating Leases - (Details) $ in Thousands</t>
  </si>
  <si>
    <t>Operating Leases, Future Minimum Payments Due, Fiscal Year Maturity [Abstract]</t>
  </si>
  <si>
    <t>2022 +</t>
  </si>
  <si>
    <t>Total minimum lease payments</t>
  </si>
  <si>
    <t>75 Sidney Street</t>
  </si>
  <si>
    <t>Leasehold incentive received from landlord</t>
  </si>
  <si>
    <t>64 Sidney Street</t>
  </si>
  <si>
    <t>Commitments and contingencies - Significant Agreements - (Details) - Collaborative Arrangement $ in Millions</t>
  </si>
  <si>
    <t>Feb. 28, 2015USD ($)shares</t>
  </si>
  <si>
    <t>Collaborative Arrangements and Non-collaborative Arrangement Transactions [Line Items]</t>
  </si>
  <si>
    <t>Non-refundable upfront payment received</t>
  </si>
  <si>
    <t>Premium over fair value on temporary equity issued</t>
  </si>
  <si>
    <t>Amount of reduction in milestone or royalty payments to be made by collaborative partner for each program specified</t>
  </si>
  <si>
    <t>Per Milestone, maximum milestone payments to be received from collaborative partner</t>
  </si>
  <si>
    <t>Regulatory approval milestone | Genzyme</t>
  </si>
  <si>
    <t>Aggregate maximum milestone payments to be received from collaborative partner</t>
  </si>
  <si>
    <t>Regulatory approval milestone | Minimum | Genzyme</t>
  </si>
  <si>
    <t>Regulatory approval milestone | Maximum | Genzyme</t>
  </si>
  <si>
    <t>Commerical milestone | Genzyme</t>
  </si>
  <si>
    <t>Commerical milestone | Minimum | Genzyme</t>
  </si>
  <si>
    <t>Commerical milestone | Maximum | Genzyme</t>
  </si>
  <si>
    <t>Spinal Muscular Atrophy Program | Genzyme</t>
  </si>
  <si>
    <t>Maximum potential in-kind services to be provided by collaborative partner</t>
  </si>
  <si>
    <t>Option exercise payment required from collaborative partner for each program specified</t>
  </si>
  <si>
    <t>Split Territory Program | Genzyme</t>
  </si>
  <si>
    <t>Redeemable Convertible Preferred Stock Series B</t>
  </si>
  <si>
    <t>Fair value of temporary equity issued</t>
  </si>
  <si>
    <t>Redeemable Convertible Preferred Stock Series B | Genzyme</t>
  </si>
  <si>
    <t>Temporary equity issued (in shares) | shares</t>
  </si>
  <si>
    <t>Commitments and contingencies - Accounting Analysis - (Details) - USD ($) $ in Thousands</t>
  </si>
  <si>
    <t>Sep. 30, 2016</t>
  </si>
  <si>
    <t>Committee Obligations: Alliance Joint Steering Committee ("AJSC")</t>
  </si>
  <si>
    <t>Committee Obligations: Development Advisory Committee ("DAC")</t>
  </si>
  <si>
    <t>License Option and related deliverables</t>
  </si>
  <si>
    <t>Total allocable arrangement consideration allocations.</t>
  </si>
  <si>
    <t>Income Statement Related Disclosures [Abstract]</t>
  </si>
  <si>
    <t>Huntington's Program</t>
  </si>
  <si>
    <t>Research and development services</t>
  </si>
  <si>
    <t>Parkinson's Program</t>
  </si>
  <si>
    <t>Friedreich's Ataxia Program</t>
  </si>
  <si>
    <t>Spinal Muscular Atrophy Program</t>
  </si>
  <si>
    <t>Future Program</t>
  </si>
  <si>
    <t>Allocable arrangement consideration</t>
  </si>
  <si>
    <t>Additional consideration, premium over fair value on temporary equity issued</t>
  </si>
  <si>
    <t>In-kind services and other funding to be provided by collaborative partner</t>
  </si>
  <si>
    <t>Total allocable arrangement consideration</t>
  </si>
  <si>
    <t>Deferred Revenue</t>
  </si>
  <si>
    <t>MRIC</t>
  </si>
  <si>
    <t>Payments for shares</t>
  </si>
  <si>
    <t>Redeemable Convertible Preferred Stock Series B | Genzyme | Collaborative Arrangement</t>
  </si>
  <si>
    <t>Commitments and contingencies - Other Agreements - (Details)</t>
  </si>
  <si>
    <t>Dec. 31, 2016USD ($)</t>
  </si>
  <si>
    <t>Sep. 30, 2016USD ($)</t>
  </si>
  <si>
    <t>Maximum funding</t>
  </si>
  <si>
    <t>Funding multiple</t>
  </si>
  <si>
    <t>Milestone payment liability</t>
  </si>
  <si>
    <t>Loss Contingency [Abstract]</t>
  </si>
  <si>
    <t>Contingency reserves for litigation liabilities</t>
  </si>
  <si>
    <t>Redeemable Convertible Preferred Stock - Series A Preferred Stock- Series A Preferred Stock- (Details) - shares</t>
  </si>
  <si>
    <t>Temporary Equity Disclosure [Abstract]</t>
  </si>
  <si>
    <t>Stock based compensation - 2014 Stock Option and Grant Plan - (Details) $ / shares in Units, $ in Thousands</t>
  </si>
  <si>
    <t>Jan. 01, 2017shares</t>
  </si>
  <si>
    <t>Jan. 01, 2016shares</t>
  </si>
  <si>
    <t>Oct. 31, 2015shares</t>
  </si>
  <si>
    <t>Jan. 31, 2014$ / sharesshares</t>
  </si>
  <si>
    <t>Mar. 31, 2017USD ($)shares</t>
  </si>
  <si>
    <t>Mar. 31, 2016USD ($)</t>
  </si>
  <si>
    <t>Aug. 31, 2015shares</t>
  </si>
  <si>
    <t>Apr. 30, 2015shares</t>
  </si>
  <si>
    <t>Aug. 31, 2014shares</t>
  </si>
  <si>
    <t>Apr. 30, 2014shares</t>
  </si>
  <si>
    <t>Stock-based compensation | $</t>
  </si>
  <si>
    <t>Stock options granted (in shares)</t>
  </si>
  <si>
    <t>2014 Stock Option and Grant Plan (2014 Plan)</t>
  </si>
  <si>
    <t>Number of shares authorized for stock-based compensation plan (in shares)</t>
  </si>
  <si>
    <t>2015 Employee Stock Purchase Plan</t>
  </si>
  <si>
    <t>Shares available for future issuance (in shares)</t>
  </si>
  <si>
    <t>Common stock shares authorized for issuance</t>
  </si>
  <si>
    <t>2015 Employee Stock Purchase Plan | Minimum</t>
  </si>
  <si>
    <t>Payroll deduction percentage</t>
  </si>
  <si>
    <t>2015 Employee Stock Purchase Plan | Maximum</t>
  </si>
  <si>
    <t>2015 Stock Option Plan</t>
  </si>
  <si>
    <t>Percentage limit of issued and outstanding shares upto which additional shares may be issued</t>
  </si>
  <si>
    <t>Unvested restricted stock awards</t>
  </si>
  <si>
    <t>Unrecognized stock-based compensation expense | $</t>
  </si>
  <si>
    <t>Employees restricted stock</t>
  </si>
  <si>
    <t>Performance based milestone awards</t>
  </si>
  <si>
    <t>Founders restricted stock</t>
  </si>
  <si>
    <t>Restricted stock granted (in shares)</t>
  </si>
  <si>
    <t>Restricted stock granted, original issued price (in dollars per share) | $ / shares</t>
  </si>
  <si>
    <t>Founders restricted stock | Vesting period, tranche one</t>
  </si>
  <si>
    <t>Founders restricted stock | Vesting period, tranche two</t>
  </si>
  <si>
    <t>Founders restricted stock | Minimum | Vesting period, tranche one</t>
  </si>
  <si>
    <t>Vesting period</t>
  </si>
  <si>
    <t>1 year</t>
  </si>
  <si>
    <t>Founders restricted stock | Maximum | Vesting period, tranche one</t>
  </si>
  <si>
    <t>4 years</t>
  </si>
  <si>
    <t>Employees and directors stock options | 2015 Stock Option and Incentive Plan</t>
  </si>
  <si>
    <t>Non-employees stock options | 2015 Stock Option Plan</t>
  </si>
  <si>
    <t>Share-based Compensation Arrangement by Share-based Payment Award, Shares Issued in Period</t>
  </si>
  <si>
    <t>New stock options issued</t>
  </si>
  <si>
    <t>Stock based compensation - Founder Awards - (Details) - USD ($) $ in Thousands</t>
  </si>
  <si>
    <t>Share-based Compensation Arrangement by Share-based Payment Award, Compensation Cost [Line Items]</t>
  </si>
  <si>
    <t>Stock based compensation - Restricted Stock - (Details) - USD ($) $ / shares in Units, $ in Thousands</t>
  </si>
  <si>
    <t>Shares</t>
  </si>
  <si>
    <t>Balance, beginning (in shares)</t>
  </si>
  <si>
    <t>Vested (in shares)</t>
  </si>
  <si>
    <t>Repurchased (in shares)</t>
  </si>
  <si>
    <t>Balance, ending (in shares)</t>
  </si>
  <si>
    <t>Weighted Average Grant Date Fair Value Per Share</t>
  </si>
  <si>
    <t>Balance, beginning (in dollars per share)</t>
  </si>
  <si>
    <t>Vested (in dollars per share)</t>
  </si>
  <si>
    <t>Repurchased (in dollars per share)</t>
  </si>
  <si>
    <t>Balance, ending (in dollars per share)</t>
  </si>
  <si>
    <t>Restricted stock disclosures</t>
  </si>
  <si>
    <t>Unrecognized stock-based compensation expense</t>
  </si>
  <si>
    <t>Remaining weighted-average remaining vesting period</t>
  </si>
  <si>
    <t>1 year 1 month 6 days</t>
  </si>
  <si>
    <t>Stock based compensation - Stock Options - (Details) - USD ($) $ / shares in Units, $ in Thousands</t>
  </si>
  <si>
    <t>Share-based Compensation Arrangement by Share-based Payment Award, Options, Outstanding [Roll Forward]</t>
  </si>
  <si>
    <t>Outstanding, beginning balance (in shares)</t>
  </si>
  <si>
    <t>Granted (in shares)</t>
  </si>
  <si>
    <t>Exercised (in shares)</t>
  </si>
  <si>
    <t>Cancelled or forfeited (in shares)</t>
  </si>
  <si>
    <t>Outstanding, ending balance (in shares)</t>
  </si>
  <si>
    <t>Exerciseable (in shares)</t>
  </si>
  <si>
    <t>Vested and expected to vest (in shares)</t>
  </si>
  <si>
    <t>Weighted Average Exercise Price</t>
  </si>
  <si>
    <t>Oustanding (in dollars per share)</t>
  </si>
  <si>
    <t>Granted (in dollars per share)</t>
  </si>
  <si>
    <t>Exercised (in dollars per share)</t>
  </si>
  <si>
    <t>Cancelled or forfeited (in dollars per share)</t>
  </si>
  <si>
    <t>Exercisable (in dollars per share)</t>
  </si>
  <si>
    <t>Vested and expected to vest (in dollars per share)</t>
  </si>
  <si>
    <t>Remaining Contractual Life</t>
  </si>
  <si>
    <t>Outstanding</t>
  </si>
  <si>
    <t>8 years 10 months 24 days</t>
  </si>
  <si>
    <t>Exerciseable</t>
  </si>
  <si>
    <t>8 years</t>
  </si>
  <si>
    <t>Vested and expected to vest</t>
  </si>
  <si>
    <t>Aggregate Intrinsic Value</t>
  </si>
  <si>
    <t>Oustanding</t>
  </si>
  <si>
    <t>Options disclosures</t>
  </si>
  <si>
    <t>Weighted average fair value of grants (in dollars per share)</t>
  </si>
  <si>
    <t>Stock based compensation - Black-Scholes options pricing model - (Details) - USD ($) $ / shares in Units, $ in Thousands</t>
  </si>
  <si>
    <t>2.00%</t>
  </si>
  <si>
    <t>1.50%</t>
  </si>
  <si>
    <t>Expected term</t>
  </si>
  <si>
    <t>6 years</t>
  </si>
  <si>
    <t>73.60%</t>
  </si>
  <si>
    <t>73.00%</t>
  </si>
  <si>
    <t>8 years 8 months 12 days</t>
  </si>
  <si>
    <t>10 years</t>
  </si>
  <si>
    <t>83.60%</t>
  </si>
  <si>
    <t>84.10%</t>
  </si>
  <si>
    <t>Unvested stock options</t>
  </si>
  <si>
    <t>3 years 4 months 24 days</t>
  </si>
  <si>
    <t>Income taxes (Details) $ in Thousands</t>
  </si>
  <si>
    <t>Tax expense recognized in OCI</t>
  </si>
  <si>
    <t>Net loss per share (Details) - shares</t>
  </si>
  <si>
    <t>Antidilutive Securities Excluded from Computation of Earnings Per Share [Line Items]</t>
  </si>
  <si>
    <t>Antidilutive Securities Excluded from Computation of Earnings Per Share (in common stock equivalent shares)</t>
  </si>
  <si>
    <t>Outstanding stock options</t>
  </si>
  <si>
    <t>Related party transactions (Details) - USD ($)</t>
  </si>
  <si>
    <t>Collaboration arrangement</t>
  </si>
  <si>
    <t>Related Party Transaction [Line Items]</t>
  </si>
  <si>
    <t>Revenue recognized</t>
  </si>
  <si>
    <t>Investor | Consulting and management services</t>
  </si>
  <si>
    <t>Total amount of services received</t>
  </si>
  <si>
    <t>Genzyme | Collaboration arrangement</t>
  </si>
  <si>
    <t>Expense recognize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02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85291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6</v>
      </c>
      <c r="B1" s="2" t="s">
        <v>1</v>
      </c>
    </row>
    <row r="2" spans="1:2">
      <c r="B2" s="2" t="s">
        <v>2</v>
      </c>
    </row>
    <row r="3" spans="1:2">
      <c r="A3" s="3" t="s">
        <v>36</v>
      </c>
    </row>
    <row r="4" spans="1:2">
      <c r="A4" s="4" t="s">
        <v>36</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6</v>
      </c>
    </row>
    <row r="4" spans="1:2">
      <c r="A4" s="4" t="s">
        <v>144</v>
      </c>
      <c r="B4" s="4" t="s">
        <v>145</v>
      </c>
    </row>
    <row r="5" spans="1:2">
      <c r="A5" s="4" t="s">
        <v>146</v>
      </c>
      <c r="B5" s="4" t="s">
        <v>147</v>
      </c>
    </row>
    <row r="6" spans="1:2">
      <c r="A6" s="4" t="s">
        <v>148</v>
      </c>
      <c r="B6" s="4" t="s">
        <v>149</v>
      </c>
    </row>
    <row r="7" spans="1:2">
      <c r="A7" s="4" t="s">
        <v>150</v>
      </c>
      <c r="B7"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52</v>
      </c>
      <c r="B1" s="2" t="s">
        <v>1</v>
      </c>
    </row>
    <row r="2" spans="1:2">
      <c r="B2" s="2" t="s">
        <v>2</v>
      </c>
    </row>
    <row r="3" spans="1:2">
      <c r="A3" s="3" t="s">
        <v>118</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604</v>
      </c>
      <c r="C3" s="7" t="n">
        <v>36641</v>
      </c>
    </row>
    <row r="4" spans="1:3">
      <c r="A4" s="4" t="s">
        <v>28</v>
      </c>
      <c r="B4" s="5" t="n">
        <v>114066</v>
      </c>
      <c r="C4" s="5" t="n">
        <v>137777</v>
      </c>
    </row>
    <row r="5" spans="1:3">
      <c r="A5" s="4" t="s">
        <v>29</v>
      </c>
      <c r="B5" s="5" t="n">
        <v>3410</v>
      </c>
      <c r="C5" s="5" t="n">
        <v>4368</v>
      </c>
    </row>
    <row r="6" spans="1:3">
      <c r="A6" s="4" t="s">
        <v>30</v>
      </c>
      <c r="B6" s="5" t="n">
        <v>161080</v>
      </c>
      <c r="C6" s="5" t="n">
        <v>178786</v>
      </c>
    </row>
    <row r="7" spans="1:3">
      <c r="A7" s="4" t="s">
        <v>31</v>
      </c>
      <c r="B7" s="5" t="n">
        <v>10134</v>
      </c>
      <c r="C7" s="5" t="n">
        <v>7893</v>
      </c>
    </row>
    <row r="8" spans="1:3">
      <c r="A8" s="4" t="s">
        <v>32</v>
      </c>
      <c r="B8" s="5" t="n">
        <v>1876</v>
      </c>
      <c r="C8" s="5" t="n">
        <v>1527</v>
      </c>
    </row>
    <row r="9" spans="1:3">
      <c r="A9" s="4" t="s">
        <v>28</v>
      </c>
      <c r="B9" s="5" t="n">
        <v>2000</v>
      </c>
      <c r="C9" s="5" t="n">
        <v>1360</v>
      </c>
    </row>
    <row r="10" spans="1:3">
      <c r="A10" s="4" t="s">
        <v>33</v>
      </c>
      <c r="B10" s="5" t="n">
        <v>175090</v>
      </c>
      <c r="C10" s="5" t="n">
        <v>189566</v>
      </c>
    </row>
    <row r="11" spans="1:3">
      <c r="A11" s="3" t="s">
        <v>34</v>
      </c>
    </row>
    <row r="12" spans="1:3">
      <c r="A12" s="4" t="s">
        <v>35</v>
      </c>
      <c r="B12" s="5" t="n">
        <v>557</v>
      </c>
      <c r="C12" s="5" t="n">
        <v>550</v>
      </c>
    </row>
    <row r="13" spans="1:3">
      <c r="A13" s="4" t="s">
        <v>36</v>
      </c>
      <c r="B13" s="5" t="n">
        <v>5593</v>
      </c>
      <c r="C13" s="5" t="n">
        <v>6488</v>
      </c>
    </row>
    <row r="14" spans="1:3">
      <c r="A14" s="4" t="s">
        <v>37</v>
      </c>
      <c r="B14" s="5" t="n">
        <v>4914</v>
      </c>
      <c r="C14" s="5" t="n">
        <v>6764</v>
      </c>
    </row>
    <row r="15" spans="1:3">
      <c r="A15" s="4" t="s">
        <v>38</v>
      </c>
      <c r="B15" s="5" t="n">
        <v>11064</v>
      </c>
      <c r="C15" s="5" t="n">
        <v>13802</v>
      </c>
    </row>
    <row r="16" spans="1:3">
      <c r="A16" s="4" t="s">
        <v>39</v>
      </c>
      <c r="B16" s="5" t="n">
        <v>5058</v>
      </c>
      <c r="C16" s="5" t="n">
        <v>4999</v>
      </c>
    </row>
    <row r="17" spans="1:3">
      <c r="A17" s="4" t="s">
        <v>40</v>
      </c>
      <c r="B17" s="5" t="n">
        <v>35248</v>
      </c>
      <c r="C17" s="5" t="n">
        <v>34818</v>
      </c>
    </row>
    <row r="18" spans="1:3">
      <c r="A18" s="4" t="s">
        <v>41</v>
      </c>
      <c r="B18" s="5" t="n">
        <v>1023</v>
      </c>
      <c r="C18" s="5" t="n">
        <v>25</v>
      </c>
    </row>
    <row r="19" spans="1:3">
      <c r="A19" s="4" t="s">
        <v>42</v>
      </c>
      <c r="B19" s="5" t="n">
        <v>52393</v>
      </c>
      <c r="C19" s="5" t="n">
        <v>53644</v>
      </c>
    </row>
    <row r="20" spans="1:3">
      <c r="A20" s="3" t="s">
        <v>43</v>
      </c>
    </row>
    <row r="21" spans="1:3">
      <c r="A21" s="4" t="s">
        <v>44</v>
      </c>
      <c r="B21" s="5" t="n">
        <v>26</v>
      </c>
      <c r="C21" s="5" t="n">
        <v>26</v>
      </c>
    </row>
    <row r="22" spans="1:3">
      <c r="A22" s="4" t="s">
        <v>45</v>
      </c>
      <c r="B22" s="5" t="n">
        <v>229009</v>
      </c>
      <c r="C22" s="5" t="n">
        <v>225963</v>
      </c>
    </row>
    <row r="23" spans="1:3">
      <c r="A23" s="4" t="s">
        <v>46</v>
      </c>
      <c r="B23" s="5" t="n">
        <v>325</v>
      </c>
      <c r="C23" s="5" t="n">
        <v>-52</v>
      </c>
    </row>
    <row r="24" spans="1:3">
      <c r="A24" s="4" t="s">
        <v>47</v>
      </c>
      <c r="B24" s="5" t="n">
        <v>-106663</v>
      </c>
      <c r="C24" s="5" t="n">
        <v>-90015</v>
      </c>
    </row>
    <row r="25" spans="1:3">
      <c r="A25" s="4" t="s">
        <v>48</v>
      </c>
      <c r="B25" s="5" t="n">
        <v>122697</v>
      </c>
      <c r="C25" s="5" t="n">
        <v>135922</v>
      </c>
    </row>
    <row r="26" spans="1:3">
      <c r="A26" s="4" t="s">
        <v>49</v>
      </c>
      <c r="B26" s="7" t="n">
        <v>175090</v>
      </c>
      <c r="C26" s="7" t="n">
        <v>1895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57</v>
      </c>
      <c r="B1" s="2" t="s">
        <v>1</v>
      </c>
    </row>
    <row r="2" spans="1:2">
      <c r="B2" s="2" t="s">
        <v>2</v>
      </c>
    </row>
    <row r="3" spans="1:2">
      <c r="A3" s="3" t="s">
        <v>122</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36</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26</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55</v>
      </c>
      <c r="B7" s="4" t="s">
        <v>156</v>
      </c>
    </row>
    <row r="8" spans="1:2">
      <c r="A8" s="4" t="s">
        <v>178</v>
      </c>
    </row>
    <row r="9" spans="1:2">
      <c r="A9" s="3" t="s">
        <v>171</v>
      </c>
    </row>
    <row r="10" spans="1:2">
      <c r="A10" s="4" t="s">
        <v>155</v>
      </c>
      <c r="B10" s="4" t="s">
        <v>179</v>
      </c>
    </row>
    <row r="11" spans="1:2">
      <c r="A11" s="4" t="s">
        <v>180</v>
      </c>
    </row>
    <row r="12" spans="1:2">
      <c r="A12" s="3" t="s">
        <v>171</v>
      </c>
    </row>
    <row r="13" spans="1:2">
      <c r="A13" s="4" t="s">
        <v>155</v>
      </c>
      <c r="B13"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9</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5</v>
      </c>
      <c r="B1" s="2" t="s">
        <v>186</v>
      </c>
      <c r="C1" s="2" t="s">
        <v>1</v>
      </c>
    </row>
    <row r="2" spans="1:3">
      <c r="B2" s="2" t="s">
        <v>187</v>
      </c>
      <c r="C2" s="2" t="s">
        <v>2</v>
      </c>
    </row>
    <row r="3" spans="1:3">
      <c r="A3" s="4" t="s">
        <v>188</v>
      </c>
      <c r="C3" s="10" t="n">
        <v>157.7</v>
      </c>
    </row>
    <row r="4" spans="1:3">
      <c r="A4" s="4" t="s">
        <v>189</v>
      </c>
    </row>
    <row r="5" spans="1:3">
      <c r="A5" s="4" t="s">
        <v>190</v>
      </c>
      <c r="B5" s="7" t="n">
        <v>65</v>
      </c>
    </row>
    <row r="6" spans="1:3">
      <c r="A6" s="4" t="s">
        <v>191</v>
      </c>
    </row>
    <row r="7" spans="1:3">
      <c r="A7" s="4" t="s">
        <v>192</v>
      </c>
      <c r="C7" s="7" t="n">
        <v>278</v>
      </c>
    </row>
    <row r="8" spans="1:3">
      <c r="A8" s="4" t="s">
        <v>193</v>
      </c>
    </row>
    <row r="9" spans="1:3">
      <c r="A9" s="4" t="s">
        <v>190</v>
      </c>
      <c r="B9" s="7" t="n">
        <v>65</v>
      </c>
    </row>
    <row r="10" spans="1:3">
      <c r="A10" s="4" t="s">
        <v>194</v>
      </c>
    </row>
    <row r="11" spans="1:3">
      <c r="A11" s="4" t="s">
        <v>195</v>
      </c>
      <c r="B11" s="5" t="n">
        <v>10000000</v>
      </c>
    </row>
    <row r="12" spans="1:3">
      <c r="A12" s="4" t="s">
        <v>196</v>
      </c>
      <c r="B12" s="7" t="n">
        <v>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97</v>
      </c>
      <c r="B1" s="2" t="s">
        <v>1</v>
      </c>
      <c r="C1" s="2" t="s">
        <v>198</v>
      </c>
    </row>
    <row r="2" spans="1:3">
      <c r="B2" s="2" t="s">
        <v>2</v>
      </c>
      <c r="C2" s="2" t="s">
        <v>25</v>
      </c>
    </row>
    <row r="3" spans="1:3">
      <c r="A3" s="3" t="s">
        <v>199</v>
      </c>
    </row>
    <row r="4" spans="1:3">
      <c r="A4" s="4" t="s">
        <v>200</v>
      </c>
      <c r="B4" s="7" t="n">
        <v>41973</v>
      </c>
      <c r="C4" s="7" t="n">
        <v>36003</v>
      </c>
    </row>
    <row r="5" spans="1:3">
      <c r="A5" s="4" t="s">
        <v>201</v>
      </c>
      <c r="B5" s="5" t="n">
        <v>116066</v>
      </c>
      <c r="C5" s="5" t="n">
        <v>139137</v>
      </c>
    </row>
    <row r="6" spans="1:3">
      <c r="A6" s="4" t="s">
        <v>202</v>
      </c>
      <c r="B6" s="5" t="n">
        <v>1141</v>
      </c>
      <c r="C6" s="5" t="n">
        <v>792</v>
      </c>
    </row>
    <row r="7" spans="1:3">
      <c r="A7" s="4" t="s">
        <v>203</v>
      </c>
      <c r="B7" s="7" t="n">
        <v>159180</v>
      </c>
      <c r="C7" s="5" t="n">
        <v>175932</v>
      </c>
    </row>
    <row r="8" spans="1:3">
      <c r="A8" s="3" t="s">
        <v>204</v>
      </c>
    </row>
    <row r="9" spans="1:3">
      <c r="A9" s="4" t="s">
        <v>205</v>
      </c>
      <c r="B9" s="4" t="s">
        <v>206</v>
      </c>
    </row>
    <row r="10" spans="1:3">
      <c r="A10" s="4" t="s">
        <v>207</v>
      </c>
      <c r="B10" s="4" t="s">
        <v>208</v>
      </c>
    </row>
    <row r="11" spans="1:3">
      <c r="A11" s="4" t="s">
        <v>209</v>
      </c>
      <c r="B11" s="4" t="s">
        <v>210</v>
      </c>
    </row>
    <row r="12" spans="1:3">
      <c r="A12" s="11" t="n">
        <v>1</v>
      </c>
    </row>
    <row r="13" spans="1:3">
      <c r="A13" s="3" t="s">
        <v>199</v>
      </c>
    </row>
    <row r="14" spans="1:3">
      <c r="A14" s="4" t="s">
        <v>200</v>
      </c>
      <c r="B14" s="7" t="n">
        <v>41973</v>
      </c>
      <c r="C14" s="5" t="n">
        <v>36003</v>
      </c>
    </row>
    <row r="15" spans="1:3">
      <c r="A15" s="4" t="s">
        <v>201</v>
      </c>
      <c r="B15" s="5" t="n">
        <v>116066</v>
      </c>
      <c r="C15" s="5" t="n">
        <v>131533</v>
      </c>
    </row>
    <row r="16" spans="1:3">
      <c r="A16" s="4" t="s">
        <v>203</v>
      </c>
      <c r="B16" s="5" t="n">
        <v>158039</v>
      </c>
      <c r="C16" s="5" t="n">
        <v>167536</v>
      </c>
    </row>
    <row r="17" spans="1:3">
      <c r="A17" s="11" t="n">
        <v>2</v>
      </c>
    </row>
    <row r="18" spans="1:3">
      <c r="A18" s="3" t="s">
        <v>199</v>
      </c>
    </row>
    <row r="19" spans="1:3">
      <c r="A19" s="4" t="s">
        <v>201</v>
      </c>
      <c r="C19" s="5" t="n">
        <v>7604</v>
      </c>
    </row>
    <row r="20" spans="1:3">
      <c r="A20" s="4" t="s">
        <v>202</v>
      </c>
      <c r="B20" s="5" t="n">
        <v>1141</v>
      </c>
      <c r="C20" s="5" t="n">
        <v>792</v>
      </c>
    </row>
    <row r="21" spans="1:3">
      <c r="A21" s="4" t="s">
        <v>203</v>
      </c>
      <c r="B21" s="5" t="n">
        <v>1141</v>
      </c>
      <c r="C21" s="5" t="n">
        <v>8396</v>
      </c>
    </row>
    <row r="22" spans="1:3">
      <c r="A22" s="4" t="s">
        <v>211</v>
      </c>
    </row>
    <row r="23" spans="1:3">
      <c r="A23" s="3" t="s">
        <v>199</v>
      </c>
    </row>
    <row r="24" spans="1:3">
      <c r="A24" s="4" t="s">
        <v>201</v>
      </c>
      <c r="B24" s="5" t="n">
        <v>114066</v>
      </c>
      <c r="C24" s="5" t="n">
        <v>130173</v>
      </c>
    </row>
    <row r="25" spans="1:3">
      <c r="A25" s="4" t="s">
        <v>212</v>
      </c>
    </row>
    <row r="26" spans="1:3">
      <c r="A26" s="3" t="s">
        <v>199</v>
      </c>
    </row>
    <row r="27" spans="1:3">
      <c r="A27" s="4" t="s">
        <v>201</v>
      </c>
      <c r="B27" s="5" t="n">
        <v>114066</v>
      </c>
      <c r="C27" s="5" t="n">
        <v>130173</v>
      </c>
    </row>
    <row r="28" spans="1:3">
      <c r="A28" s="4" t="s">
        <v>213</v>
      </c>
    </row>
    <row r="29" spans="1:3">
      <c r="A29" s="3" t="s">
        <v>199</v>
      </c>
    </row>
    <row r="30" spans="1:3">
      <c r="A30" s="4" t="s">
        <v>201</v>
      </c>
      <c r="C30" s="5" t="n">
        <v>7604</v>
      </c>
    </row>
    <row r="31" spans="1:3">
      <c r="A31" s="4" t="s">
        <v>214</v>
      </c>
    </row>
    <row r="32" spans="1:3">
      <c r="A32" s="3" t="s">
        <v>199</v>
      </c>
    </row>
    <row r="33" spans="1:3">
      <c r="A33" s="4" t="s">
        <v>201</v>
      </c>
      <c r="C33" s="5" t="n">
        <v>7604</v>
      </c>
    </row>
    <row r="34" spans="1:3">
      <c r="A34" s="4" t="s">
        <v>215</v>
      </c>
    </row>
    <row r="35" spans="1:3">
      <c r="A35" s="3" t="s">
        <v>199</v>
      </c>
    </row>
    <row r="36" spans="1:3">
      <c r="A36" s="4" t="s">
        <v>201</v>
      </c>
      <c r="B36" s="5" t="n">
        <v>2000</v>
      </c>
      <c r="C36" s="5" t="n">
        <v>1360</v>
      </c>
    </row>
    <row r="37" spans="1:3">
      <c r="A37" s="4" t="s">
        <v>216</v>
      </c>
    </row>
    <row r="38" spans="1:3">
      <c r="A38" s="3" t="s">
        <v>199</v>
      </c>
    </row>
    <row r="39" spans="1:3">
      <c r="A39" s="4" t="s">
        <v>201</v>
      </c>
      <c r="B39" s="7" t="n">
        <v>2000</v>
      </c>
      <c r="C39" s="7" t="n">
        <v>1360</v>
      </c>
    </row>
    <row r="40" spans="1:3">
      <c r="A40" s="4" t="s">
        <v>217</v>
      </c>
    </row>
    <row r="41" spans="1:3">
      <c r="A41" s="3" t="s">
        <v>204</v>
      </c>
    </row>
    <row r="42" spans="1:3">
      <c r="A42" s="4" t="s">
        <v>205</v>
      </c>
      <c r="C42" s="4" t="s">
        <v>206</v>
      </c>
    </row>
    <row r="43" spans="1:3">
      <c r="A43" s="4" t="s">
        <v>207</v>
      </c>
      <c r="C43" s="4" t="s">
        <v>218</v>
      </c>
    </row>
    <row r="44" spans="1:3">
      <c r="A44" s="4" t="s">
        <v>209</v>
      </c>
      <c r="C4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0</v>
      </c>
      <c r="B1" s="2" t="s">
        <v>2</v>
      </c>
      <c r="C1" s="2" t="s">
        <v>25</v>
      </c>
      <c r="D1" s="2" t="s">
        <v>61</v>
      </c>
      <c r="E1" s="2" t="s">
        <v>221</v>
      </c>
    </row>
    <row r="2" spans="1:5">
      <c r="A2" s="3" t="s">
        <v>222</v>
      </c>
    </row>
    <row r="3" spans="1:5">
      <c r="A3" s="4" t="s">
        <v>223</v>
      </c>
      <c r="B3" s="7" t="n">
        <v>43604</v>
      </c>
      <c r="C3" s="7" t="n">
        <v>36641</v>
      </c>
      <c r="D3" s="7" t="n">
        <v>33895</v>
      </c>
      <c r="E3" s="7" t="n">
        <v>31309</v>
      </c>
    </row>
    <row r="4" spans="1:5">
      <c r="A4" s="4" t="s">
        <v>224</v>
      </c>
      <c r="C4" s="5" t="n">
        <v>137841</v>
      </c>
    </row>
    <row r="5" spans="1:5">
      <c r="A5" s="4" t="s">
        <v>225</v>
      </c>
      <c r="B5" s="5" t="n">
        <v>115368</v>
      </c>
      <c r="C5" s="5" t="n">
        <v>139061</v>
      </c>
    </row>
    <row r="6" spans="1:5">
      <c r="A6" s="4" t="s">
        <v>226</v>
      </c>
      <c r="B6" s="5" t="n">
        <v>157341</v>
      </c>
      <c r="C6" s="5" t="n">
        <v>175064</v>
      </c>
    </row>
    <row r="7" spans="1:5">
      <c r="A7" s="3" t="s">
        <v>227</v>
      </c>
    </row>
    <row r="8" spans="1:5">
      <c r="A8" s="4" t="s">
        <v>27</v>
      </c>
      <c r="B8" s="5" t="n">
        <v>43604</v>
      </c>
      <c r="C8" s="5" t="n">
        <v>36641</v>
      </c>
      <c r="D8" s="7" t="n">
        <v>33895</v>
      </c>
      <c r="E8" s="7" t="n">
        <v>31309</v>
      </c>
    </row>
    <row r="9" spans="1:5">
      <c r="A9" s="4" t="s">
        <v>228</v>
      </c>
      <c r="C9" s="5" t="n">
        <v>137777</v>
      </c>
    </row>
    <row r="10" spans="1:5">
      <c r="A10" s="4" t="s">
        <v>229</v>
      </c>
      <c r="B10" s="5" t="n">
        <v>116066</v>
      </c>
      <c r="C10" s="5" t="n">
        <v>139137</v>
      </c>
    </row>
    <row r="11" spans="1:5">
      <c r="A11" s="4" t="s">
        <v>226</v>
      </c>
      <c r="B11" s="5" t="n">
        <v>158039</v>
      </c>
      <c r="C11" s="5" t="n">
        <v>175140</v>
      </c>
    </row>
    <row r="12" spans="1:5">
      <c r="A12" s="3" t="s">
        <v>230</v>
      </c>
    </row>
    <row r="13" spans="1:5">
      <c r="A13" s="4" t="s">
        <v>231</v>
      </c>
      <c r="C13" s="5" t="n">
        <v>2</v>
      </c>
    </row>
    <row r="14" spans="1:5">
      <c r="A14" s="4" t="s">
        <v>232</v>
      </c>
      <c r="B14" s="5" t="n">
        <v>780</v>
      </c>
      <c r="C14" s="5" t="n">
        <v>142</v>
      </c>
    </row>
    <row r="15" spans="1:5">
      <c r="A15" s="4" t="s">
        <v>226</v>
      </c>
      <c r="B15" s="5" t="n">
        <v>780</v>
      </c>
      <c r="C15" s="5" t="n">
        <v>142</v>
      </c>
    </row>
    <row r="16" spans="1:5">
      <c r="A16" s="4" t="s">
        <v>233</v>
      </c>
      <c r="B16" s="5" t="n">
        <v>82</v>
      </c>
      <c r="C16" s="5" t="n">
        <v>66</v>
      </c>
    </row>
    <row r="17" spans="1:5">
      <c r="A17" s="4" t="s">
        <v>226</v>
      </c>
      <c r="B17" s="5" t="n">
        <v>82</v>
      </c>
      <c r="C17" s="5" t="n">
        <v>66</v>
      </c>
    </row>
    <row r="18" spans="1:5">
      <c r="A18" s="3" t="s">
        <v>234</v>
      </c>
    </row>
    <row r="19" spans="1:5">
      <c r="A19" s="4" t="s">
        <v>235</v>
      </c>
      <c r="B19" s="5" t="n">
        <v>114066</v>
      </c>
    </row>
    <row r="20" spans="1:5">
      <c r="A20" s="4" t="s">
        <v>236</v>
      </c>
    </row>
    <row r="21" spans="1:5">
      <c r="A21" s="3" t="s">
        <v>222</v>
      </c>
    </row>
    <row r="22" spans="1:5">
      <c r="A22" s="4" t="s">
        <v>223</v>
      </c>
      <c r="B22" s="5" t="n">
        <v>41973</v>
      </c>
      <c r="C22" s="5" t="n">
        <v>36003</v>
      </c>
    </row>
    <row r="23" spans="1:5">
      <c r="A23" s="3" t="s">
        <v>227</v>
      </c>
    </row>
    <row r="24" spans="1:5">
      <c r="A24" s="4" t="s">
        <v>27</v>
      </c>
      <c r="B24" s="5" t="n">
        <v>41973</v>
      </c>
      <c r="C24" s="5" t="n">
        <v>36003</v>
      </c>
    </row>
    <row r="25" spans="1:5">
      <c r="A25" s="4" t="s">
        <v>237</v>
      </c>
    </row>
    <row r="26" spans="1:5">
      <c r="A26" s="3" t="s">
        <v>222</v>
      </c>
    </row>
    <row r="27" spans="1:5">
      <c r="A27" s="4" t="s">
        <v>224</v>
      </c>
      <c r="B27" s="5" t="n">
        <v>114148</v>
      </c>
    </row>
    <row r="28" spans="1:5">
      <c r="A28" s="3" t="s">
        <v>227</v>
      </c>
    </row>
    <row r="29" spans="1:5">
      <c r="A29" s="4" t="s">
        <v>228</v>
      </c>
      <c r="B29" s="5" t="n">
        <v>114066</v>
      </c>
    </row>
    <row r="30" spans="1:5">
      <c r="A30" s="3" t="s">
        <v>230</v>
      </c>
    </row>
    <row r="31" spans="1:5">
      <c r="A31" s="4" t="s">
        <v>238</v>
      </c>
      <c r="B31" s="5" t="n">
        <v>82</v>
      </c>
    </row>
    <row r="32" spans="1:5">
      <c r="A32" s="4" t="s">
        <v>211</v>
      </c>
    </row>
    <row r="33" spans="1:5">
      <c r="A33" s="3" t="s">
        <v>222</v>
      </c>
    </row>
    <row r="34" spans="1:5">
      <c r="A34" s="4" t="s">
        <v>224</v>
      </c>
      <c r="B34" s="5" t="n">
        <v>114148</v>
      </c>
      <c r="C34" s="5" t="n">
        <v>130237</v>
      </c>
    </row>
    <row r="35" spans="1:5">
      <c r="A35" s="3" t="s">
        <v>227</v>
      </c>
    </row>
    <row r="36" spans="1:5">
      <c r="A36" s="4" t="s">
        <v>228</v>
      </c>
      <c r="B36" s="5" t="n">
        <v>114066</v>
      </c>
      <c r="C36" s="5" t="n">
        <v>130173</v>
      </c>
    </row>
    <row r="37" spans="1:5">
      <c r="A37" s="3" t="s">
        <v>230</v>
      </c>
    </row>
    <row r="38" spans="1:5">
      <c r="A38" s="4" t="s">
        <v>231</v>
      </c>
      <c r="C38" s="5" t="n">
        <v>2</v>
      </c>
    </row>
    <row r="39" spans="1:5">
      <c r="A39" s="4" t="s">
        <v>238</v>
      </c>
      <c r="B39" s="5" t="n">
        <v>82</v>
      </c>
      <c r="C39" s="5" t="n">
        <v>66</v>
      </c>
    </row>
    <row r="40" spans="1:5">
      <c r="A40" s="4" t="s">
        <v>213</v>
      </c>
    </row>
    <row r="41" spans="1:5">
      <c r="A41" s="3" t="s">
        <v>222</v>
      </c>
    </row>
    <row r="42" spans="1:5">
      <c r="A42" s="4" t="s">
        <v>224</v>
      </c>
      <c r="C42" s="5" t="n">
        <v>7604</v>
      </c>
    </row>
    <row r="43" spans="1:5">
      <c r="A43" s="3" t="s">
        <v>227</v>
      </c>
    </row>
    <row r="44" spans="1:5">
      <c r="A44" s="4" t="s">
        <v>228</v>
      </c>
      <c r="C44" s="5" t="n">
        <v>7604</v>
      </c>
    </row>
    <row r="45" spans="1:5">
      <c r="A45" s="4" t="s">
        <v>215</v>
      </c>
    </row>
    <row r="46" spans="1:5">
      <c r="A46" s="3" t="s">
        <v>222</v>
      </c>
    </row>
    <row r="47" spans="1:5">
      <c r="A47" s="4" t="s">
        <v>239</v>
      </c>
      <c r="B47" s="5" t="n">
        <v>1220</v>
      </c>
      <c r="C47" s="5" t="n">
        <v>1220</v>
      </c>
    </row>
    <row r="48" spans="1:5">
      <c r="A48" s="3" t="s">
        <v>227</v>
      </c>
    </row>
    <row r="49" spans="1:5">
      <c r="A49" s="4" t="s">
        <v>240</v>
      </c>
      <c r="B49" s="5" t="n">
        <v>2000</v>
      </c>
      <c r="C49" s="5" t="n">
        <v>1360</v>
      </c>
    </row>
    <row r="50" spans="1:5">
      <c r="A50" s="3" t="s">
        <v>230</v>
      </c>
    </row>
    <row r="51" spans="1:5">
      <c r="A51" s="4" t="s">
        <v>241</v>
      </c>
      <c r="B51" s="7" t="n">
        <v>780</v>
      </c>
      <c r="C51" s="7" t="n">
        <v>14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2</v>
      </c>
      <c r="B1" s="2" t="s">
        <v>2</v>
      </c>
      <c r="C1" s="2" t="s">
        <v>25</v>
      </c>
    </row>
    <row r="2" spans="1:3">
      <c r="A2" s="3" t="s">
        <v>36</v>
      </c>
    </row>
    <row r="3" spans="1:3">
      <c r="A3" s="4" t="s">
        <v>243</v>
      </c>
      <c r="B3" s="7" t="n">
        <v>2774</v>
      </c>
      <c r="C3" s="7" t="n">
        <v>2384</v>
      </c>
    </row>
    <row r="4" spans="1:3">
      <c r="A4" s="4" t="s">
        <v>244</v>
      </c>
      <c r="B4" s="5" t="n">
        <v>1075</v>
      </c>
      <c r="C4" s="5" t="n">
        <v>2399</v>
      </c>
    </row>
    <row r="5" spans="1:3">
      <c r="A5" s="4" t="s">
        <v>245</v>
      </c>
      <c r="B5" s="5" t="n">
        <v>977</v>
      </c>
      <c r="C5" s="5" t="n">
        <v>698</v>
      </c>
    </row>
    <row r="6" spans="1:3">
      <c r="A6" s="4" t="s">
        <v>246</v>
      </c>
      <c r="B6" s="5" t="n">
        <v>369</v>
      </c>
      <c r="C6" s="5" t="n">
        <v>842</v>
      </c>
    </row>
    <row r="7" spans="1:3">
      <c r="A7" s="4" t="s">
        <v>247</v>
      </c>
      <c r="B7" s="5" t="n">
        <v>312</v>
      </c>
      <c r="C7" s="5" t="n">
        <v>76</v>
      </c>
    </row>
    <row r="8" spans="1:3">
      <c r="A8" s="4" t="s">
        <v>248</v>
      </c>
      <c r="B8" s="5" t="n">
        <v>86</v>
      </c>
      <c r="C8" s="5" t="n">
        <v>89</v>
      </c>
    </row>
    <row r="9" spans="1:3">
      <c r="A9" s="4" t="s">
        <v>249</v>
      </c>
      <c r="B9" s="7" t="n">
        <v>5593</v>
      </c>
      <c r="C9" s="7" t="n">
        <v>648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250</v>
      </c>
      <c r="B1" s="2" t="s">
        <v>84</v>
      </c>
    </row>
    <row r="2" spans="1:2">
      <c r="A2" s="3" t="s">
        <v>251</v>
      </c>
    </row>
    <row r="3" spans="1:2">
      <c r="A3" s="5" t="n">
        <v>2017</v>
      </c>
      <c r="B3" s="7" t="n">
        <v>2411</v>
      </c>
    </row>
    <row r="4" spans="1:2">
      <c r="A4" s="5" t="n">
        <v>2018</v>
      </c>
      <c r="B4" s="5" t="n">
        <v>3290</v>
      </c>
    </row>
    <row r="5" spans="1:2">
      <c r="A5" s="5" t="n">
        <v>2019</v>
      </c>
      <c r="B5" s="5" t="n">
        <v>3382</v>
      </c>
    </row>
    <row r="6" spans="1:2">
      <c r="A6" s="5" t="n">
        <v>2020</v>
      </c>
      <c r="B6" s="5" t="n">
        <v>3762</v>
      </c>
    </row>
    <row r="7" spans="1:2">
      <c r="A7" s="5" t="n">
        <v>2021</v>
      </c>
      <c r="B7" s="5" t="n">
        <v>3868</v>
      </c>
    </row>
    <row r="8" spans="1:2">
      <c r="A8" s="4" t="s">
        <v>252</v>
      </c>
      <c r="B8" s="5" t="n">
        <v>12272</v>
      </c>
    </row>
    <row r="9" spans="1:2">
      <c r="A9" s="4" t="s">
        <v>253</v>
      </c>
      <c r="B9" s="5" t="n">
        <v>28985</v>
      </c>
    </row>
    <row r="10" spans="1:2">
      <c r="A10" s="4" t="s">
        <v>254</v>
      </c>
    </row>
    <row r="11" spans="1:2">
      <c r="A11" s="4" t="s">
        <v>255</v>
      </c>
      <c r="B11" s="5" t="n">
        <v>1300</v>
      </c>
    </row>
    <row r="12" spans="1:2">
      <c r="A12" s="4" t="s">
        <v>256</v>
      </c>
    </row>
    <row r="13" spans="1:2">
      <c r="A13" s="4" t="s">
        <v>255</v>
      </c>
      <c r="B13" s="7" t="n">
        <v>3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20000000</v>
      </c>
      <c r="C8" s="5" t="n">
        <v>120000000</v>
      </c>
    </row>
    <row r="9" spans="1:3">
      <c r="A9" s="4" t="s">
        <v>58</v>
      </c>
      <c r="B9" s="5" t="n">
        <v>25851801</v>
      </c>
      <c r="C9" s="5" t="n">
        <v>25597912</v>
      </c>
    </row>
    <row r="10" spans="1:3">
      <c r="A10" s="4" t="s">
        <v>59</v>
      </c>
      <c r="B10" s="5" t="n">
        <v>25851801</v>
      </c>
      <c r="C10" s="5" t="n">
        <v>255979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7"/>
  </cols>
  <sheetData>
    <row r="1" spans="1:2">
      <c r="A1" s="1" t="s">
        <v>257</v>
      </c>
      <c r="B1" s="2" t="s">
        <v>186</v>
      </c>
    </row>
    <row r="2" spans="1:2">
      <c r="B2" s="2" t="s">
        <v>258</v>
      </c>
    </row>
    <row r="3" spans="1:2">
      <c r="A3" s="3" t="s">
        <v>259</v>
      </c>
    </row>
    <row r="4" spans="1:2">
      <c r="A4" s="4" t="s">
        <v>260</v>
      </c>
      <c r="B4" s="7" t="n">
        <v>65</v>
      </c>
    </row>
    <row r="5" spans="1:2">
      <c r="A5" s="4" t="s">
        <v>261</v>
      </c>
      <c r="B5" s="5" t="n">
        <v>5</v>
      </c>
    </row>
    <row r="6" spans="1:2">
      <c r="A6" s="4" t="s">
        <v>191</v>
      </c>
    </row>
    <row r="7" spans="1:2">
      <c r="A7" s="3" t="s">
        <v>259</v>
      </c>
    </row>
    <row r="8" spans="1:2">
      <c r="A8" s="4" t="s">
        <v>260</v>
      </c>
      <c r="B8" s="5" t="n">
        <v>65</v>
      </c>
    </row>
    <row r="9" spans="1:2">
      <c r="A9" s="4" t="s">
        <v>262</v>
      </c>
      <c r="B9" s="5" t="n">
        <v>10</v>
      </c>
    </row>
    <row r="10" spans="1:2">
      <c r="A10" s="4" t="s">
        <v>263</v>
      </c>
      <c r="B10" s="5" t="n">
        <v>645</v>
      </c>
    </row>
    <row r="11" spans="1:2">
      <c r="A11" s="4" t="s">
        <v>264</v>
      </c>
    </row>
    <row r="12" spans="1:2">
      <c r="A12" s="3" t="s">
        <v>259</v>
      </c>
    </row>
    <row r="13" spans="1:2">
      <c r="A13" s="4" t="s">
        <v>265</v>
      </c>
      <c r="B13" s="5" t="n">
        <v>265</v>
      </c>
    </row>
    <row r="14" spans="1:2">
      <c r="A14" s="4" t="s">
        <v>266</v>
      </c>
    </row>
    <row r="15" spans="1:2">
      <c r="A15" s="3" t="s">
        <v>259</v>
      </c>
    </row>
    <row r="16" spans="1:2">
      <c r="A16" s="4" t="s">
        <v>263</v>
      </c>
      <c r="B16" s="5" t="n">
        <v>40</v>
      </c>
    </row>
    <row r="17" spans="1:2">
      <c r="A17" s="4" t="s">
        <v>267</v>
      </c>
    </row>
    <row r="18" spans="1:2">
      <c r="A18" s="3" t="s">
        <v>259</v>
      </c>
    </row>
    <row r="19" spans="1:2">
      <c r="A19" s="4" t="s">
        <v>263</v>
      </c>
      <c r="B19" s="5" t="n">
        <v>50</v>
      </c>
    </row>
    <row r="20" spans="1:2">
      <c r="A20" s="4" t="s">
        <v>268</v>
      </c>
    </row>
    <row r="21" spans="1:2">
      <c r="A21" s="3" t="s">
        <v>259</v>
      </c>
    </row>
    <row r="22" spans="1:2">
      <c r="A22" s="4" t="s">
        <v>265</v>
      </c>
      <c r="B22" s="5" t="n">
        <v>380</v>
      </c>
    </row>
    <row r="23" spans="1:2">
      <c r="A23" s="4" t="s">
        <v>269</v>
      </c>
    </row>
    <row r="24" spans="1:2">
      <c r="A24" s="3" t="s">
        <v>259</v>
      </c>
    </row>
    <row r="25" spans="1:2">
      <c r="A25" s="4" t="s">
        <v>263</v>
      </c>
      <c r="B25" s="5" t="n">
        <v>50</v>
      </c>
    </row>
    <row r="26" spans="1:2">
      <c r="A26" s="4" t="s">
        <v>270</v>
      </c>
    </row>
    <row r="27" spans="1:2">
      <c r="A27" s="3" t="s">
        <v>259</v>
      </c>
    </row>
    <row r="28" spans="1:2">
      <c r="A28" s="4" t="s">
        <v>263</v>
      </c>
      <c r="B28" s="5" t="n">
        <v>100</v>
      </c>
    </row>
    <row r="29" spans="1:2">
      <c r="A29" s="4" t="s">
        <v>271</v>
      </c>
    </row>
    <row r="30" spans="1:2">
      <c r="A30" s="3" t="s">
        <v>259</v>
      </c>
    </row>
    <row r="31" spans="1:2">
      <c r="A31" s="4" t="s">
        <v>272</v>
      </c>
      <c r="B31" s="5" t="n">
        <v>5</v>
      </c>
    </row>
    <row r="32" spans="1:2">
      <c r="A32" s="4" t="s">
        <v>273</v>
      </c>
      <c r="B32" s="5" t="n">
        <v>30</v>
      </c>
    </row>
    <row r="33" spans="1:2">
      <c r="A33" s="4" t="s">
        <v>274</v>
      </c>
    </row>
    <row r="34" spans="1:2">
      <c r="A34" s="3" t="s">
        <v>259</v>
      </c>
    </row>
    <row r="35" spans="1:2">
      <c r="A35" s="4" t="s">
        <v>273</v>
      </c>
      <c r="B35" s="5" t="n">
        <v>20</v>
      </c>
    </row>
    <row r="36" spans="1:2">
      <c r="A36" s="4" t="s">
        <v>275</v>
      </c>
    </row>
    <row r="37" spans="1:2">
      <c r="A37" s="3" t="s">
        <v>259</v>
      </c>
    </row>
    <row r="38" spans="1:2">
      <c r="A38" s="4" t="s">
        <v>276</v>
      </c>
      <c r="B38" s="7" t="n">
        <v>25</v>
      </c>
    </row>
    <row r="39" spans="1:2">
      <c r="A39" s="4" t="s">
        <v>277</v>
      </c>
    </row>
    <row r="40" spans="1:2">
      <c r="A40" s="3" t="s">
        <v>259</v>
      </c>
    </row>
    <row r="41" spans="1:2">
      <c r="A41" s="4" t="s">
        <v>278</v>
      </c>
      <c r="B41" s="5" t="n">
        <v>10000000</v>
      </c>
    </row>
    <row r="42" spans="1:2">
      <c r="A42" s="4" t="s">
        <v>196</v>
      </c>
      <c r="B42" s="7" t="n">
        <v>30</v>
      </c>
    </row>
    <row r="43" spans="1:2">
      <c r="A43" s="4" t="s">
        <v>261</v>
      </c>
      <c r="B43" s="7" t="n">
        <v>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186</v>
      </c>
      <c r="D1" s="2" t="s">
        <v>1</v>
      </c>
    </row>
    <row r="2" spans="1:5">
      <c r="B2" s="2" t="s">
        <v>280</v>
      </c>
      <c r="C2" s="2" t="s">
        <v>187</v>
      </c>
      <c r="D2" s="2" t="s">
        <v>2</v>
      </c>
      <c r="E2" s="2" t="s">
        <v>61</v>
      </c>
    </row>
    <row r="3" spans="1:5">
      <c r="A3" s="3" t="s">
        <v>168</v>
      </c>
    </row>
    <row r="4" spans="1:5">
      <c r="A4" s="4" t="s">
        <v>281</v>
      </c>
      <c r="C4" s="7" t="n">
        <v>147</v>
      </c>
    </row>
    <row r="5" spans="1:5">
      <c r="A5" s="4" t="s">
        <v>282</v>
      </c>
      <c r="C5" s="5" t="n">
        <v>227</v>
      </c>
    </row>
    <row r="6" spans="1:5">
      <c r="A6" s="4" t="s">
        <v>283</v>
      </c>
      <c r="C6" s="5" t="n">
        <v>5743</v>
      </c>
    </row>
    <row r="7" spans="1:5">
      <c r="A7" s="4" t="s">
        <v>284</v>
      </c>
      <c r="C7" s="5" t="n">
        <v>79256</v>
      </c>
    </row>
    <row r="8" spans="1:5">
      <c r="A8" s="3" t="s">
        <v>285</v>
      </c>
    </row>
    <row r="9" spans="1:5">
      <c r="A9" s="4" t="s">
        <v>63</v>
      </c>
      <c r="D9" s="7" t="n">
        <v>1464</v>
      </c>
      <c r="E9" s="7" t="n">
        <v>4830</v>
      </c>
    </row>
    <row r="10" spans="1:5">
      <c r="A10" s="4" t="s">
        <v>286</v>
      </c>
    </row>
    <row r="11" spans="1:5">
      <c r="A11" s="3" t="s">
        <v>168</v>
      </c>
    </row>
    <row r="12" spans="1:5">
      <c r="A12" s="4" t="s">
        <v>287</v>
      </c>
      <c r="C12" s="5" t="n">
        <v>15662</v>
      </c>
    </row>
    <row r="13" spans="1:5">
      <c r="A13" s="4" t="s">
        <v>288</v>
      </c>
    </row>
    <row r="14" spans="1:5">
      <c r="A14" s="3" t="s">
        <v>168</v>
      </c>
    </row>
    <row r="15" spans="1:5">
      <c r="A15" s="4" t="s">
        <v>287</v>
      </c>
      <c r="C15" s="5" t="n">
        <v>6648</v>
      </c>
    </row>
    <row r="16" spans="1:5">
      <c r="A16" s="4" t="s">
        <v>289</v>
      </c>
    </row>
    <row r="17" spans="1:5">
      <c r="A17" s="3" t="s">
        <v>168</v>
      </c>
    </row>
    <row r="18" spans="1:5">
      <c r="A18" s="4" t="s">
        <v>287</v>
      </c>
      <c r="C18" s="5" t="n">
        <v>16315</v>
      </c>
    </row>
    <row r="19" spans="1:5">
      <c r="A19" s="4" t="s">
        <v>290</v>
      </c>
    </row>
    <row r="20" spans="1:5">
      <c r="A20" s="3" t="s">
        <v>168</v>
      </c>
    </row>
    <row r="21" spans="1:5">
      <c r="A21" s="4" t="s">
        <v>287</v>
      </c>
      <c r="C21" s="5" t="n">
        <v>32050</v>
      </c>
    </row>
    <row r="22" spans="1:5">
      <c r="A22" s="4" t="s">
        <v>291</v>
      </c>
    </row>
    <row r="23" spans="1:5">
      <c r="A23" s="3" t="s">
        <v>168</v>
      </c>
    </row>
    <row r="24" spans="1:5">
      <c r="A24" s="4" t="s">
        <v>287</v>
      </c>
      <c r="C24" s="5" t="n">
        <v>2464</v>
      </c>
    </row>
    <row r="25" spans="1:5">
      <c r="A25" s="4" t="s">
        <v>189</v>
      </c>
    </row>
    <row r="26" spans="1:5">
      <c r="A26" s="3" t="s">
        <v>292</v>
      </c>
    </row>
    <row r="27" spans="1:5">
      <c r="A27" s="4" t="s">
        <v>190</v>
      </c>
      <c r="C27" s="5" t="n">
        <v>65000</v>
      </c>
    </row>
    <row r="28" spans="1:5">
      <c r="A28" s="4" t="s">
        <v>293</v>
      </c>
      <c r="C28" s="5" t="n">
        <v>5000</v>
      </c>
    </row>
    <row r="29" spans="1:5">
      <c r="A29" s="4" t="s">
        <v>193</v>
      </c>
    </row>
    <row r="30" spans="1:5">
      <c r="A30" s="3" t="s">
        <v>292</v>
      </c>
    </row>
    <row r="31" spans="1:5">
      <c r="A31" s="4" t="s">
        <v>190</v>
      </c>
      <c r="C31" s="5" t="n">
        <v>65000</v>
      </c>
    </row>
    <row r="32" spans="1:5">
      <c r="A32" s="4" t="s">
        <v>294</v>
      </c>
      <c r="C32" s="5" t="n">
        <v>9300</v>
      </c>
    </row>
    <row r="33" spans="1:5">
      <c r="A33" s="4" t="s">
        <v>295</v>
      </c>
      <c r="C33" s="5" t="n">
        <v>79300</v>
      </c>
    </row>
    <row r="34" spans="1:5">
      <c r="A34" s="3" t="s">
        <v>285</v>
      </c>
    </row>
    <row r="35" spans="1:5">
      <c r="A35" s="4" t="s">
        <v>63</v>
      </c>
      <c r="D35" s="5" t="n">
        <v>1500</v>
      </c>
    </row>
    <row r="36" spans="1:5">
      <c r="A36" s="4" t="s">
        <v>296</v>
      </c>
      <c r="D36" s="7" t="n">
        <v>40200</v>
      </c>
    </row>
    <row r="37" spans="1:5">
      <c r="A37" s="4" t="s">
        <v>297</v>
      </c>
    </row>
    <row r="38" spans="1:5">
      <c r="A38" s="3" t="s">
        <v>285</v>
      </c>
    </row>
    <row r="39" spans="1:5">
      <c r="A39" s="4" t="s">
        <v>298</v>
      </c>
      <c r="B39" s="7" t="n">
        <v>2000</v>
      </c>
    </row>
    <row r="40" spans="1:5">
      <c r="A40" s="4" t="s">
        <v>299</v>
      </c>
    </row>
    <row r="41" spans="1:5">
      <c r="A41" s="3" t="s">
        <v>292</v>
      </c>
    </row>
    <row r="42" spans="1:5">
      <c r="A42" s="4" t="s">
        <v>293</v>
      </c>
      <c r="C42" s="7" t="n">
        <v>5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300</v>
      </c>
      <c r="B1" s="2" t="s">
        <v>84</v>
      </c>
      <c r="C1" s="2" t="s">
        <v>301</v>
      </c>
      <c r="D1" s="2" t="s">
        <v>302</v>
      </c>
    </row>
    <row r="2" spans="1:4">
      <c r="A2" s="3" t="s">
        <v>126</v>
      </c>
    </row>
    <row r="3" spans="1:4">
      <c r="A3" s="4" t="s">
        <v>303</v>
      </c>
      <c r="D3" s="7" t="n">
        <v>4000000</v>
      </c>
    </row>
    <row r="4" spans="1:4">
      <c r="A4" s="4" t="s">
        <v>304</v>
      </c>
      <c r="D4" s="12" t="n">
        <v>2.6</v>
      </c>
    </row>
    <row r="5" spans="1:4">
      <c r="A5" s="4" t="s">
        <v>305</v>
      </c>
      <c r="D5" s="7" t="n">
        <v>1000000</v>
      </c>
    </row>
    <row r="6" spans="1:4">
      <c r="A6" s="3" t="s">
        <v>306</v>
      </c>
    </row>
    <row r="7" spans="1:4">
      <c r="A7" s="4" t="s">
        <v>307</v>
      </c>
      <c r="B7" s="7" t="n">
        <v>0</v>
      </c>
      <c r="C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53</v>
      </c>
      <c r="B3" s="5" t="n">
        <v>5000000</v>
      </c>
      <c r="C3" s="5" t="n">
        <v>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0"/>
    <col customWidth="1" max="6" min="6" width="27"/>
    <col customWidth="1" max="7" min="7" width="21"/>
    <col customWidth="1" max="8" min="8" width="20"/>
    <col customWidth="1" max="9" min="9" width="20"/>
    <col customWidth="1" max="10" min="10" width="20"/>
    <col customWidth="1" max="11" min="11" width="20"/>
  </cols>
  <sheetData>
    <row r="1" spans="1:11">
      <c r="A1" s="1" t="s">
        <v>310</v>
      </c>
      <c r="B1" s="2" t="s">
        <v>311</v>
      </c>
      <c r="C1" s="2" t="s">
        <v>312</v>
      </c>
      <c r="D1" s="2" t="s">
        <v>313</v>
      </c>
      <c r="E1" s="2" t="s">
        <v>314</v>
      </c>
      <c r="F1" s="2" t="s">
        <v>315</v>
      </c>
      <c r="G1" s="2" t="s">
        <v>316</v>
      </c>
      <c r="H1" s="2" t="s">
        <v>317</v>
      </c>
      <c r="I1" s="2" t="s">
        <v>318</v>
      </c>
      <c r="J1" s="2" t="s">
        <v>319</v>
      </c>
      <c r="K1" s="2" t="s">
        <v>320</v>
      </c>
    </row>
    <row r="2" spans="1:11">
      <c r="A2" s="3" t="s">
        <v>171</v>
      </c>
    </row>
    <row r="3" spans="1:11">
      <c r="A3" s="4" t="s">
        <v>321</v>
      </c>
      <c r="F3" s="7" t="n">
        <v>2165</v>
      </c>
      <c r="G3" s="7" t="n">
        <v>1422</v>
      </c>
    </row>
    <row r="4" spans="1:11">
      <c r="A4" s="4" t="s">
        <v>322</v>
      </c>
      <c r="F4" s="5" t="n">
        <v>1043800</v>
      </c>
    </row>
    <row r="5" spans="1:11">
      <c r="A5" s="4" t="s">
        <v>323</v>
      </c>
    </row>
    <row r="6" spans="1:11">
      <c r="A6" s="3" t="s">
        <v>171</v>
      </c>
    </row>
    <row r="7" spans="1:11">
      <c r="A7" s="4" t="s">
        <v>324</v>
      </c>
      <c r="D7" s="5" t="n">
        <v>2998823</v>
      </c>
      <c r="E7" s="5" t="n">
        <v>823529</v>
      </c>
      <c r="H7" s="5" t="n">
        <v>2669411</v>
      </c>
      <c r="I7" s="5" t="n">
        <v>2047058</v>
      </c>
      <c r="J7" s="5" t="n">
        <v>2000000</v>
      </c>
      <c r="K7" s="5" t="n">
        <v>1411764</v>
      </c>
    </row>
    <row r="8" spans="1:11">
      <c r="A8" s="4" t="s">
        <v>325</v>
      </c>
    </row>
    <row r="9" spans="1:11">
      <c r="A9" s="3" t="s">
        <v>171</v>
      </c>
    </row>
    <row r="10" spans="1:11">
      <c r="A10" s="4" t="s">
        <v>326</v>
      </c>
      <c r="D10" s="5" t="n">
        <v>262362</v>
      </c>
    </row>
    <row r="11" spans="1:11">
      <c r="A11" s="4" t="s">
        <v>327</v>
      </c>
      <c r="B11" s="5" t="n">
        <v>267658</v>
      </c>
      <c r="C11" s="5" t="n">
        <v>267492</v>
      </c>
    </row>
    <row r="12" spans="1:11">
      <c r="A12" s="4" t="s">
        <v>328</v>
      </c>
    </row>
    <row r="13" spans="1:11">
      <c r="A13" s="3" t="s">
        <v>171</v>
      </c>
    </row>
    <row r="14" spans="1:11">
      <c r="A14" s="4" t="s">
        <v>329</v>
      </c>
      <c r="D14" s="5" t="n">
        <v>1</v>
      </c>
    </row>
    <row r="15" spans="1:11">
      <c r="A15" s="4" t="s">
        <v>330</v>
      </c>
    </row>
    <row r="16" spans="1:11">
      <c r="A16" s="3" t="s">
        <v>171</v>
      </c>
    </row>
    <row r="17" spans="1:11">
      <c r="A17" s="4" t="s">
        <v>329</v>
      </c>
      <c r="D17" s="5" t="n">
        <v>10</v>
      </c>
    </row>
    <row r="18" spans="1:11">
      <c r="A18" s="4" t="s">
        <v>331</v>
      </c>
    </row>
    <row r="19" spans="1:11">
      <c r="A19" s="3" t="s">
        <v>171</v>
      </c>
    </row>
    <row r="20" spans="1:11">
      <c r="A20" s="4" t="s">
        <v>326</v>
      </c>
      <c r="D20" s="5" t="n">
        <v>1311812</v>
      </c>
      <c r="F20" s="5" t="n">
        <v>1929412</v>
      </c>
    </row>
    <row r="21" spans="1:11">
      <c r="A21" s="4" t="s">
        <v>332</v>
      </c>
      <c r="F21" s="5" t="n">
        <v>4</v>
      </c>
    </row>
    <row r="22" spans="1:11">
      <c r="A22" s="4" t="s">
        <v>333</v>
      </c>
    </row>
    <row r="23" spans="1:11">
      <c r="A23" s="3" t="s">
        <v>171</v>
      </c>
    </row>
    <row r="24" spans="1:11">
      <c r="A24" s="4" t="s">
        <v>334</v>
      </c>
      <c r="F24" s="7" t="n">
        <v>8800</v>
      </c>
    </row>
    <row r="25" spans="1:11">
      <c r="A25" s="4" t="s">
        <v>335</v>
      </c>
    </row>
    <row r="26" spans="1:11">
      <c r="A26" s="3" t="s">
        <v>171</v>
      </c>
    </row>
    <row r="27" spans="1:11">
      <c r="A27" s="4" t="s">
        <v>321</v>
      </c>
      <c r="F27" s="5" t="n">
        <v>100</v>
      </c>
    </row>
    <row r="28" spans="1:11">
      <c r="A28" s="4" t="s">
        <v>336</v>
      </c>
    </row>
    <row r="29" spans="1:11">
      <c r="A29" s="3" t="s">
        <v>171</v>
      </c>
    </row>
    <row r="30" spans="1:11">
      <c r="A30" s="4" t="s">
        <v>321</v>
      </c>
      <c r="F30" s="5" t="n">
        <v>100</v>
      </c>
    </row>
    <row r="31" spans="1:11">
      <c r="A31" s="4" t="s">
        <v>337</v>
      </c>
    </row>
    <row r="32" spans="1:11">
      <c r="A32" s="3" t="s">
        <v>171</v>
      </c>
    </row>
    <row r="33" spans="1:11">
      <c r="A33" s="4" t="s">
        <v>321</v>
      </c>
      <c r="F33" s="5" t="n">
        <v>0</v>
      </c>
    </row>
    <row r="34" spans="1:11">
      <c r="A34" s="4" t="s">
        <v>338</v>
      </c>
      <c r="E34" s="5" t="n">
        <v>1188233</v>
      </c>
    </row>
    <row r="35" spans="1:11">
      <c r="A35" s="4" t="s">
        <v>339</v>
      </c>
      <c r="E35" s="13" t="n">
        <v>0.0425</v>
      </c>
    </row>
    <row r="36" spans="1:11">
      <c r="A36" s="4" t="s">
        <v>340</v>
      </c>
    </row>
    <row r="37" spans="1:11">
      <c r="A37" s="3" t="s">
        <v>171</v>
      </c>
    </row>
    <row r="38" spans="1:11">
      <c r="A38" s="4" t="s">
        <v>338</v>
      </c>
      <c r="E38" s="5" t="n">
        <v>835292</v>
      </c>
    </row>
    <row r="39" spans="1:11">
      <c r="A39" s="4" t="s">
        <v>341</v>
      </c>
    </row>
    <row r="40" spans="1:11">
      <c r="A40" s="3" t="s">
        <v>171</v>
      </c>
    </row>
    <row r="41" spans="1:11">
      <c r="A41" s="4" t="s">
        <v>338</v>
      </c>
      <c r="E41" s="5" t="n">
        <v>352941</v>
      </c>
    </row>
    <row r="42" spans="1:11">
      <c r="A42" s="4" t="s">
        <v>342</v>
      </c>
    </row>
    <row r="43" spans="1:11">
      <c r="A43" s="3" t="s">
        <v>171</v>
      </c>
    </row>
    <row r="44" spans="1:11">
      <c r="A44" s="4" t="s">
        <v>343</v>
      </c>
      <c r="E44" s="4" t="s">
        <v>344</v>
      </c>
    </row>
    <row r="45" spans="1:11">
      <c r="A45" s="4" t="s">
        <v>345</v>
      </c>
    </row>
    <row r="46" spans="1:11">
      <c r="A46" s="3" t="s">
        <v>171</v>
      </c>
    </row>
    <row r="47" spans="1:11">
      <c r="A47" s="4" t="s">
        <v>343</v>
      </c>
      <c r="E47" s="4" t="s">
        <v>346</v>
      </c>
    </row>
    <row r="48" spans="1:11">
      <c r="A48" s="4" t="s">
        <v>178</v>
      </c>
    </row>
    <row r="49" spans="1:11">
      <c r="A49" s="3" t="s">
        <v>171</v>
      </c>
    </row>
    <row r="50" spans="1:11">
      <c r="A50" s="4" t="s">
        <v>321</v>
      </c>
      <c r="F50" s="7" t="n">
        <v>1300</v>
      </c>
    </row>
    <row r="51" spans="1:11">
      <c r="A51" s="4" t="s">
        <v>347</v>
      </c>
    </row>
    <row r="52" spans="1:11">
      <c r="A52" s="3" t="s">
        <v>171</v>
      </c>
    </row>
    <row r="53" spans="1:11">
      <c r="A53" s="4" t="s">
        <v>322</v>
      </c>
      <c r="F53" s="5" t="n">
        <v>1043800</v>
      </c>
    </row>
    <row r="54" spans="1:11">
      <c r="A54" s="4" t="s">
        <v>180</v>
      </c>
    </row>
    <row r="55" spans="1:11">
      <c r="A55" s="3" t="s">
        <v>171</v>
      </c>
    </row>
    <row r="56" spans="1:11">
      <c r="A56" s="4" t="s">
        <v>321</v>
      </c>
      <c r="F56" s="7" t="n">
        <v>200</v>
      </c>
    </row>
    <row r="57" spans="1:11">
      <c r="A57" s="4" t="s">
        <v>348</v>
      </c>
    </row>
    <row r="58" spans="1:11">
      <c r="A58" s="3" t="s">
        <v>171</v>
      </c>
    </row>
    <row r="59" spans="1:11">
      <c r="A59" s="4" t="s">
        <v>349</v>
      </c>
      <c r="F59" s="5" t="n">
        <v>0</v>
      </c>
    </row>
    <row r="60" spans="1:11">
      <c r="A60" s="4" t="s">
        <v>350</v>
      </c>
      <c r="F60"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1</v>
      </c>
    </row>
    <row r="3" spans="1:3">
      <c r="A3" s="3" t="s">
        <v>352</v>
      </c>
    </row>
    <row r="4" spans="1:3">
      <c r="A4" s="4" t="s">
        <v>132</v>
      </c>
      <c r="B4" s="7" t="n">
        <v>2165</v>
      </c>
      <c r="C4" s="7" t="n">
        <v>1422</v>
      </c>
    </row>
    <row r="5" spans="1:3">
      <c r="A5" s="4" t="s">
        <v>65</v>
      </c>
    </row>
    <row r="6" spans="1:3">
      <c r="A6" s="3" t="s">
        <v>352</v>
      </c>
    </row>
    <row r="7" spans="1:3">
      <c r="A7" s="4" t="s">
        <v>132</v>
      </c>
      <c r="B7" s="5" t="n">
        <v>1258</v>
      </c>
      <c r="C7" s="5" t="n">
        <v>1117</v>
      </c>
    </row>
    <row r="8" spans="1:3">
      <c r="A8" s="4" t="s">
        <v>66</v>
      </c>
    </row>
    <row r="9" spans="1:3">
      <c r="A9" s="3" t="s">
        <v>352</v>
      </c>
    </row>
    <row r="10" spans="1:3">
      <c r="A10" s="4" t="s">
        <v>132</v>
      </c>
      <c r="B10" s="7" t="n">
        <v>907</v>
      </c>
      <c r="C10" s="7" t="n">
        <v>3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353</v>
      </c>
      <c r="B1" s="2" t="s">
        <v>1</v>
      </c>
    </row>
    <row r="2" spans="1:3">
      <c r="B2" s="2" t="s">
        <v>2</v>
      </c>
      <c r="C2" s="2" t="s">
        <v>61</v>
      </c>
    </row>
    <row r="3" spans="1:3">
      <c r="A3" s="3" t="s">
        <v>354</v>
      </c>
    </row>
    <row r="4" spans="1:3">
      <c r="A4" s="4" t="s">
        <v>355</v>
      </c>
      <c r="B4" s="5" t="n">
        <v>1167984</v>
      </c>
    </row>
    <row r="5" spans="1:3">
      <c r="A5" s="4" t="s">
        <v>356</v>
      </c>
      <c r="B5" s="5" t="n">
        <v>-153685</v>
      </c>
    </row>
    <row r="6" spans="1:3">
      <c r="A6" s="4" t="s">
        <v>357</v>
      </c>
      <c r="B6" s="5" t="n">
        <v>-17157</v>
      </c>
    </row>
    <row r="7" spans="1:3">
      <c r="A7" s="4" t="s">
        <v>358</v>
      </c>
      <c r="B7" s="5" t="n">
        <v>997142</v>
      </c>
    </row>
    <row r="8" spans="1:3">
      <c r="A8" s="3" t="s">
        <v>359</v>
      </c>
    </row>
    <row r="9" spans="1:3">
      <c r="A9" s="4" t="s">
        <v>360</v>
      </c>
      <c r="B9" s="9" t="n">
        <v>0.76</v>
      </c>
    </row>
    <row r="10" spans="1:3">
      <c r="A10" s="4" t="s">
        <v>361</v>
      </c>
      <c r="B10" s="14" t="n">
        <v>0.76</v>
      </c>
    </row>
    <row r="11" spans="1:3">
      <c r="A11" s="4" t="s">
        <v>362</v>
      </c>
      <c r="B11" s="14" t="n">
        <v>0.51</v>
      </c>
    </row>
    <row r="12" spans="1:3">
      <c r="A12" s="4" t="s">
        <v>363</v>
      </c>
      <c r="B12" s="9" t="n">
        <v>0.74</v>
      </c>
    </row>
    <row r="13" spans="1:3">
      <c r="A13" s="3" t="s">
        <v>364</v>
      </c>
    </row>
    <row r="14" spans="1:3">
      <c r="A14" s="4" t="s">
        <v>132</v>
      </c>
      <c r="B14" s="7" t="n">
        <v>2165</v>
      </c>
      <c r="C14" s="7" t="n">
        <v>1422</v>
      </c>
    </row>
    <row r="15" spans="1:3">
      <c r="A15" s="4" t="s">
        <v>333</v>
      </c>
    </row>
    <row r="16" spans="1:3">
      <c r="A16" s="3" t="s">
        <v>364</v>
      </c>
    </row>
    <row r="17" spans="1:3">
      <c r="A17" s="4" t="s">
        <v>365</v>
      </c>
      <c r="B17" s="7" t="n">
        <v>8800</v>
      </c>
    </row>
    <row r="18" spans="1:3">
      <c r="A18" s="4" t="s">
        <v>366</v>
      </c>
      <c r="B18" s="4" t="s">
        <v>367</v>
      </c>
    </row>
    <row r="19" spans="1:3">
      <c r="A19" s="4" t="s">
        <v>335</v>
      </c>
    </row>
    <row r="20" spans="1:3">
      <c r="A20" s="3" t="s">
        <v>364</v>
      </c>
    </row>
    <row r="21" spans="1:3">
      <c r="A21" s="4" t="s">
        <v>132</v>
      </c>
      <c r="B21" s="7" t="n">
        <v>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8</v>
      </c>
      <c r="B1" s="2" t="s">
        <v>1</v>
      </c>
    </row>
    <row r="2" spans="1:3">
      <c r="B2" s="2" t="s">
        <v>2</v>
      </c>
      <c r="C2" s="2" t="s">
        <v>61</v>
      </c>
    </row>
    <row r="3" spans="1:3">
      <c r="A3" s="3" t="s">
        <v>369</v>
      </c>
    </row>
    <row r="4" spans="1:3">
      <c r="A4" s="4" t="s">
        <v>370</v>
      </c>
      <c r="B4" s="5" t="n">
        <v>1871237</v>
      </c>
    </row>
    <row r="5" spans="1:3">
      <c r="A5" s="4" t="s">
        <v>371</v>
      </c>
      <c r="B5" s="5" t="n">
        <v>1043800</v>
      </c>
    </row>
    <row r="6" spans="1:3">
      <c r="A6" s="4" t="s">
        <v>372</v>
      </c>
      <c r="B6" s="5" t="n">
        <v>-70938</v>
      </c>
    </row>
    <row r="7" spans="1:3">
      <c r="A7" s="4" t="s">
        <v>373</v>
      </c>
      <c r="B7" s="5" t="n">
        <v>-60246</v>
      </c>
    </row>
    <row r="8" spans="1:3">
      <c r="A8" s="4" t="s">
        <v>374</v>
      </c>
      <c r="B8" s="5" t="n">
        <v>2783853</v>
      </c>
    </row>
    <row r="9" spans="1:3">
      <c r="A9" s="4" t="s">
        <v>375</v>
      </c>
      <c r="B9" s="5" t="n">
        <v>511643</v>
      </c>
    </row>
    <row r="10" spans="1:3">
      <c r="A10" s="4" t="s">
        <v>376</v>
      </c>
      <c r="B10" s="5" t="n">
        <v>2783853</v>
      </c>
    </row>
    <row r="11" spans="1:3">
      <c r="A11" s="3" t="s">
        <v>377</v>
      </c>
    </row>
    <row r="12" spans="1:3">
      <c r="A12" s="4" t="s">
        <v>378</v>
      </c>
      <c r="B12" s="9" t="n">
        <v>10.21</v>
      </c>
    </row>
    <row r="13" spans="1:3">
      <c r="A13" s="4" t="s">
        <v>379</v>
      </c>
      <c r="B13" s="14" t="n">
        <v>11.94</v>
      </c>
    </row>
    <row r="14" spans="1:3">
      <c r="A14" s="4" t="s">
        <v>380</v>
      </c>
      <c r="B14" s="14" t="n">
        <v>8.49</v>
      </c>
    </row>
    <row r="15" spans="1:3">
      <c r="A15" s="4" t="s">
        <v>381</v>
      </c>
      <c r="B15" s="14" t="n">
        <v>9.93</v>
      </c>
    </row>
    <row r="16" spans="1:3">
      <c r="A16" s="4" t="s">
        <v>378</v>
      </c>
      <c r="B16" s="14" t="n">
        <v>10.91</v>
      </c>
    </row>
    <row r="17" spans="1:3">
      <c r="A17" s="4" t="s">
        <v>382</v>
      </c>
      <c r="B17" s="14" t="n">
        <v>9.300000000000001</v>
      </c>
    </row>
    <row r="18" spans="1:3">
      <c r="A18" s="4" t="s">
        <v>383</v>
      </c>
      <c r="B18" s="9" t="n">
        <v>10.91</v>
      </c>
    </row>
    <row r="19" spans="1:3">
      <c r="A19" s="3" t="s">
        <v>384</v>
      </c>
    </row>
    <row r="20" spans="1:3">
      <c r="A20" s="4" t="s">
        <v>385</v>
      </c>
      <c r="B20" s="4" t="s">
        <v>386</v>
      </c>
    </row>
    <row r="21" spans="1:3">
      <c r="A21" s="4" t="s">
        <v>387</v>
      </c>
      <c r="B21" s="4" t="s">
        <v>388</v>
      </c>
    </row>
    <row r="22" spans="1:3">
      <c r="A22" s="4" t="s">
        <v>389</v>
      </c>
      <c r="B22" s="4" t="s">
        <v>386</v>
      </c>
    </row>
    <row r="23" spans="1:3">
      <c r="A23" s="3" t="s">
        <v>390</v>
      </c>
    </row>
    <row r="24" spans="1:3">
      <c r="A24" s="4" t="s">
        <v>391</v>
      </c>
      <c r="B24" s="7" t="n">
        <v>6858</v>
      </c>
    </row>
    <row r="25" spans="1:3">
      <c r="A25" s="4" t="s">
        <v>387</v>
      </c>
      <c r="B25" s="5" t="n">
        <v>2075</v>
      </c>
    </row>
    <row r="26" spans="1:3">
      <c r="A26" s="4" t="s">
        <v>389</v>
      </c>
      <c r="B26" s="5" t="n">
        <v>6858</v>
      </c>
    </row>
    <row r="27" spans="1:3">
      <c r="A27" s="3" t="s">
        <v>392</v>
      </c>
    </row>
    <row r="28" spans="1:3">
      <c r="A28" s="4" t="s">
        <v>132</v>
      </c>
      <c r="B28" s="7" t="n">
        <v>2165</v>
      </c>
      <c r="C28" s="7" t="n">
        <v>1422</v>
      </c>
    </row>
    <row r="29" spans="1:3">
      <c r="A29" s="4" t="s">
        <v>178</v>
      </c>
    </row>
    <row r="30" spans="1:3">
      <c r="A30" s="3" t="s">
        <v>392</v>
      </c>
    </row>
    <row r="31" spans="1:3">
      <c r="A31" s="4" t="s">
        <v>393</v>
      </c>
      <c r="B31" s="9" t="n">
        <v>7.82</v>
      </c>
    </row>
    <row r="32" spans="1:3">
      <c r="A32" s="4" t="s">
        <v>132</v>
      </c>
      <c r="B32" s="7" t="n">
        <v>1300</v>
      </c>
    </row>
    <row r="33" spans="1:3">
      <c r="A33" s="4" t="s">
        <v>180</v>
      </c>
    </row>
    <row r="34" spans="1:3">
      <c r="A34" s="3" t="s">
        <v>392</v>
      </c>
    </row>
    <row r="35" spans="1:3">
      <c r="A35" s="4" t="s">
        <v>393</v>
      </c>
      <c r="C35" s="9" t="n">
        <v>7.1</v>
      </c>
    </row>
    <row r="36" spans="1:3">
      <c r="A36" s="4" t="s">
        <v>132</v>
      </c>
      <c r="B36" s="7" t="n">
        <v>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4</v>
      </c>
      <c r="B1" s="2" t="s">
        <v>1</v>
      </c>
    </row>
    <row r="2" spans="1:3">
      <c r="B2" s="2" t="s">
        <v>2</v>
      </c>
      <c r="C2" s="2" t="s">
        <v>61</v>
      </c>
    </row>
    <row r="3" spans="1:3">
      <c r="A3" s="3" t="s">
        <v>392</v>
      </c>
    </row>
    <row r="4" spans="1:3">
      <c r="A4" s="4" t="s">
        <v>132</v>
      </c>
      <c r="B4" s="7" t="n">
        <v>2165</v>
      </c>
      <c r="C4" s="7" t="n">
        <v>1422</v>
      </c>
    </row>
    <row r="5" spans="1:3">
      <c r="A5" s="4" t="s">
        <v>322</v>
      </c>
      <c r="B5" s="5" t="n">
        <v>1043800</v>
      </c>
    </row>
    <row r="6" spans="1:3">
      <c r="A6" s="4" t="s">
        <v>178</v>
      </c>
    </row>
    <row r="7" spans="1:3">
      <c r="A7" s="3" t="s">
        <v>204</v>
      </c>
    </row>
    <row r="8" spans="1:3">
      <c r="A8" s="4" t="s">
        <v>205</v>
      </c>
      <c r="B8" s="4" t="s">
        <v>395</v>
      </c>
      <c r="C8" s="4" t="s">
        <v>396</v>
      </c>
    </row>
    <row r="9" spans="1:3">
      <c r="A9" s="4" t="s">
        <v>397</v>
      </c>
      <c r="B9" s="4" t="s">
        <v>398</v>
      </c>
      <c r="C9" s="4" t="s">
        <v>398</v>
      </c>
    </row>
    <row r="10" spans="1:3">
      <c r="A10" s="4" t="s">
        <v>209</v>
      </c>
      <c r="B10" s="4" t="s">
        <v>399</v>
      </c>
      <c r="C10" s="4" t="s">
        <v>400</v>
      </c>
    </row>
    <row r="11" spans="1:3">
      <c r="A11" s="3" t="s">
        <v>392</v>
      </c>
    </row>
    <row r="12" spans="1:3">
      <c r="A12" s="4" t="s">
        <v>393</v>
      </c>
      <c r="B12" s="9" t="n">
        <v>7.82</v>
      </c>
    </row>
    <row r="13" spans="1:3">
      <c r="A13" s="4" t="s">
        <v>132</v>
      </c>
      <c r="B13" s="7" t="n">
        <v>1300</v>
      </c>
    </row>
    <row r="14" spans="1:3">
      <c r="A14" s="4" t="s">
        <v>180</v>
      </c>
    </row>
    <row r="15" spans="1:3">
      <c r="A15" s="3" t="s">
        <v>204</v>
      </c>
    </row>
    <row r="16" spans="1:3">
      <c r="A16" s="4" t="s">
        <v>205</v>
      </c>
      <c r="B16" s="4" t="s">
        <v>395</v>
      </c>
      <c r="C16" s="4" t="s">
        <v>396</v>
      </c>
    </row>
    <row r="17" spans="1:3">
      <c r="A17" s="4" t="s">
        <v>397</v>
      </c>
      <c r="B17" s="4" t="s">
        <v>401</v>
      </c>
      <c r="C17" s="4" t="s">
        <v>402</v>
      </c>
    </row>
    <row r="18" spans="1:3">
      <c r="A18" s="4" t="s">
        <v>209</v>
      </c>
      <c r="B18" s="4" t="s">
        <v>403</v>
      </c>
      <c r="C18" s="4" t="s">
        <v>404</v>
      </c>
    </row>
    <row r="19" spans="1:3">
      <c r="A19" s="3" t="s">
        <v>392</v>
      </c>
    </row>
    <row r="20" spans="1:3">
      <c r="A20" s="4" t="s">
        <v>393</v>
      </c>
      <c r="C20" s="9" t="n">
        <v>7.1</v>
      </c>
    </row>
    <row r="21" spans="1:3">
      <c r="A21" s="4" t="s">
        <v>132</v>
      </c>
      <c r="B21" s="7" t="n">
        <v>200</v>
      </c>
    </row>
    <row r="22" spans="1:3">
      <c r="A22" s="4" t="s">
        <v>405</v>
      </c>
    </row>
    <row r="23" spans="1:3">
      <c r="A23" s="3" t="s">
        <v>392</v>
      </c>
    </row>
    <row r="24" spans="1:3">
      <c r="A24" s="4" t="s">
        <v>365</v>
      </c>
      <c r="B24" s="7" t="n">
        <v>14800</v>
      </c>
    </row>
    <row r="25" spans="1:3">
      <c r="A25" s="4" t="s">
        <v>366</v>
      </c>
      <c r="B25" s="4" t="s">
        <v>4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407</v>
      </c>
      <c r="B1" s="2" t="s">
        <v>1</v>
      </c>
    </row>
    <row r="2" spans="1:2">
      <c r="B2" s="2" t="s">
        <v>84</v>
      </c>
    </row>
    <row r="3" spans="1:2">
      <c r="A3" s="3" t="s">
        <v>136</v>
      </c>
    </row>
    <row r="4" spans="1:2">
      <c r="A4" s="4" t="s">
        <v>408</v>
      </c>
      <c r="B4" s="7" t="n">
        <v>2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464</v>
      </c>
      <c r="C4" s="7" t="n">
        <v>4830</v>
      </c>
    </row>
    <row r="5" spans="1:3">
      <c r="A5" s="3" t="s">
        <v>64</v>
      </c>
    </row>
    <row r="6" spans="1:3">
      <c r="A6" s="4" t="s">
        <v>65</v>
      </c>
      <c r="B6" s="5" t="n">
        <v>14072</v>
      </c>
      <c r="C6" s="5" t="n">
        <v>8732</v>
      </c>
    </row>
    <row r="7" spans="1:3">
      <c r="A7" s="4" t="s">
        <v>66</v>
      </c>
      <c r="B7" s="5" t="n">
        <v>4914</v>
      </c>
      <c r="C7" s="5" t="n">
        <v>3565</v>
      </c>
    </row>
    <row r="8" spans="1:3">
      <c r="A8" s="4" t="s">
        <v>67</v>
      </c>
      <c r="B8" s="5" t="n">
        <v>18986</v>
      </c>
      <c r="C8" s="5" t="n">
        <v>12297</v>
      </c>
    </row>
    <row r="9" spans="1:3">
      <c r="A9" s="4" t="s">
        <v>68</v>
      </c>
      <c r="B9" s="5" t="n">
        <v>-17522</v>
      </c>
      <c r="C9" s="5" t="n">
        <v>-7467</v>
      </c>
    </row>
    <row r="10" spans="1:3">
      <c r="A10" s="3" t="s">
        <v>69</v>
      </c>
    </row>
    <row r="11" spans="1:3">
      <c r="A11" s="4" t="s">
        <v>70</v>
      </c>
      <c r="B11" s="5" t="n">
        <v>253</v>
      </c>
      <c r="C11" s="5" t="n">
        <v>465</v>
      </c>
    </row>
    <row r="12" spans="1:3">
      <c r="A12" s="4" t="s">
        <v>69</v>
      </c>
      <c r="B12" s="5" t="n">
        <v>395</v>
      </c>
      <c r="C12" s="5" t="n">
        <v>-186</v>
      </c>
    </row>
    <row r="13" spans="1:3">
      <c r="A13" s="4" t="s">
        <v>71</v>
      </c>
      <c r="B13" s="5" t="n">
        <v>648</v>
      </c>
      <c r="C13" s="5" t="n">
        <v>279</v>
      </c>
    </row>
    <row r="14" spans="1:3">
      <c r="A14" s="4" t="s">
        <v>72</v>
      </c>
      <c r="B14" s="5" t="n">
        <v>-16874</v>
      </c>
      <c r="C14" s="5" t="n">
        <v>-7188</v>
      </c>
    </row>
    <row r="15" spans="1:3">
      <c r="A15" s="4" t="s">
        <v>73</v>
      </c>
      <c r="B15" s="5" t="n">
        <v>226</v>
      </c>
    </row>
    <row r="16" spans="1:3">
      <c r="A16" s="4" t="s">
        <v>74</v>
      </c>
      <c r="B16" s="5" t="n">
        <v>-16648</v>
      </c>
      <c r="C16" s="5" t="n">
        <v>-7188</v>
      </c>
    </row>
    <row r="17" spans="1:3">
      <c r="A17" s="3" t="s">
        <v>75</v>
      </c>
    </row>
    <row r="18" spans="1:3">
      <c r="A18" s="4" t="s">
        <v>76</v>
      </c>
      <c r="B18" s="5" t="n">
        <v>377</v>
      </c>
      <c r="C18" s="5" t="n">
        <v>281</v>
      </c>
    </row>
    <row r="19" spans="1:3">
      <c r="A19" s="4" t="s">
        <v>77</v>
      </c>
      <c r="B19" s="5" t="n">
        <v>377</v>
      </c>
      <c r="C19" s="5" t="n">
        <v>281</v>
      </c>
    </row>
    <row r="20" spans="1:3">
      <c r="A20" s="4" t="s">
        <v>78</v>
      </c>
      <c r="B20" s="5" t="n">
        <v>-16271</v>
      </c>
      <c r="C20" s="5" t="n">
        <v>-6907</v>
      </c>
    </row>
    <row r="21" spans="1:3">
      <c r="A21" s="3" t="s">
        <v>79</v>
      </c>
    </row>
    <row r="22" spans="1:3">
      <c r="A22" s="4" t="s">
        <v>80</v>
      </c>
      <c r="B22" s="7" t="n">
        <v>-16648</v>
      </c>
      <c r="C22" s="7" t="n">
        <v>-7188</v>
      </c>
    </row>
    <row r="23" spans="1:3">
      <c r="A23" s="4" t="s">
        <v>81</v>
      </c>
      <c r="B23" s="9" t="n">
        <v>-0.65</v>
      </c>
      <c r="C23" s="9" t="n">
        <v>-0.29</v>
      </c>
    </row>
    <row r="24" spans="1:3">
      <c r="A24" s="4" t="s">
        <v>82</v>
      </c>
      <c r="B24" s="5" t="n">
        <v>25791591</v>
      </c>
      <c r="C24" s="5" t="n">
        <v>250767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1</v>
      </c>
    </row>
    <row r="3" spans="1:3">
      <c r="A3" s="3" t="s">
        <v>410</v>
      </c>
    </row>
    <row r="4" spans="1:3">
      <c r="A4" s="4" t="s">
        <v>411</v>
      </c>
      <c r="B4" s="5" t="n">
        <v>6478653</v>
      </c>
      <c r="C4" s="5" t="n">
        <v>3240689</v>
      </c>
    </row>
    <row r="5" spans="1:3">
      <c r="A5" s="4" t="s">
        <v>333</v>
      </c>
    </row>
    <row r="6" spans="1:3">
      <c r="A6" s="3" t="s">
        <v>410</v>
      </c>
    </row>
    <row r="7" spans="1:3">
      <c r="A7" s="4" t="s">
        <v>411</v>
      </c>
      <c r="B7" s="5" t="n">
        <v>997142</v>
      </c>
      <c r="C7" s="5" t="n">
        <v>1626343</v>
      </c>
    </row>
    <row r="8" spans="1:3">
      <c r="A8" s="4" t="s">
        <v>412</v>
      </c>
    </row>
    <row r="9" spans="1:3">
      <c r="A9" s="3" t="s">
        <v>410</v>
      </c>
    </row>
    <row r="10" spans="1:3">
      <c r="A10" s="4" t="s">
        <v>411</v>
      </c>
      <c r="B10" s="5" t="n">
        <v>5481511</v>
      </c>
      <c r="C10" s="5" t="n">
        <v>16143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13</v>
      </c>
      <c r="B1" s="2" t="s">
        <v>1</v>
      </c>
    </row>
    <row r="2" spans="1:3">
      <c r="B2" s="2" t="s">
        <v>2</v>
      </c>
      <c r="C2" s="2" t="s">
        <v>61</v>
      </c>
    </row>
    <row r="3" spans="1:3">
      <c r="A3" s="4" t="s">
        <v>414</v>
      </c>
    </row>
    <row r="4" spans="1:3">
      <c r="A4" s="3" t="s">
        <v>415</v>
      </c>
    </row>
    <row r="5" spans="1:3">
      <c r="A5" s="4" t="s">
        <v>416</v>
      </c>
      <c r="C5" s="7" t="n">
        <v>4800000</v>
      </c>
    </row>
    <row r="6" spans="1:3">
      <c r="A6" s="4" t="s">
        <v>417</v>
      </c>
    </row>
    <row r="7" spans="1:3">
      <c r="A7" s="3" t="s">
        <v>415</v>
      </c>
    </row>
    <row r="8" spans="1:3">
      <c r="A8" s="4" t="s">
        <v>418</v>
      </c>
      <c r="B8" s="7" t="n">
        <v>10000</v>
      </c>
      <c r="C8" s="5" t="n">
        <v>3000</v>
      </c>
    </row>
    <row r="9" spans="1:3">
      <c r="A9" s="4" t="s">
        <v>419</v>
      </c>
    </row>
    <row r="10" spans="1:3">
      <c r="A10" s="3" t="s">
        <v>415</v>
      </c>
    </row>
    <row r="11" spans="1:3">
      <c r="A11" s="4" t="s">
        <v>416</v>
      </c>
      <c r="B11" s="5" t="n">
        <v>1500000</v>
      </c>
    </row>
    <row r="12" spans="1:3">
      <c r="A12" s="4" t="s">
        <v>420</v>
      </c>
      <c r="B12" s="7" t="n">
        <v>43800</v>
      </c>
      <c r="C12" s="7" t="n">
        <v>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83</v>
      </c>
      <c r="B1" s="2" t="s">
        <v>1</v>
      </c>
    </row>
    <row r="2" spans="1:2">
      <c r="B2" s="2" t="s">
        <v>84</v>
      </c>
    </row>
    <row r="3" spans="1:2">
      <c r="A3" s="3" t="s">
        <v>62</v>
      </c>
    </row>
    <row r="4" spans="1:2">
      <c r="A4" s="4" t="s">
        <v>85</v>
      </c>
      <c r="B4" s="7" t="n">
        <v>2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1</v>
      </c>
    </row>
    <row r="3" spans="1:3">
      <c r="A3" s="3" t="s">
        <v>87</v>
      </c>
    </row>
    <row r="4" spans="1:3">
      <c r="A4" s="4" t="s">
        <v>74</v>
      </c>
      <c r="B4" s="7" t="n">
        <v>-16648</v>
      </c>
      <c r="C4" s="7" t="n">
        <v>-7188</v>
      </c>
    </row>
    <row r="5" spans="1:3">
      <c r="A5" s="3" t="s">
        <v>88</v>
      </c>
    </row>
    <row r="6" spans="1:3">
      <c r="A6" s="4" t="s">
        <v>89</v>
      </c>
      <c r="B6" s="5" t="n">
        <v>2165</v>
      </c>
      <c r="C6" s="5" t="n">
        <v>1422</v>
      </c>
    </row>
    <row r="7" spans="1:3">
      <c r="A7" s="4" t="s">
        <v>90</v>
      </c>
      <c r="B7" s="5" t="n">
        <v>317</v>
      </c>
      <c r="C7" s="5" t="n">
        <v>136</v>
      </c>
    </row>
    <row r="8" spans="1:3">
      <c r="A8" s="4" t="s">
        <v>91</v>
      </c>
      <c r="B8" s="5" t="n">
        <v>92</v>
      </c>
      <c r="C8" s="5" t="n">
        <v>231</v>
      </c>
    </row>
    <row r="9" spans="1:3">
      <c r="A9" s="4" t="s">
        <v>92</v>
      </c>
      <c r="B9" s="5" t="n">
        <v>44</v>
      </c>
    </row>
    <row r="10" spans="1:3">
      <c r="A10" s="4" t="s">
        <v>93</v>
      </c>
      <c r="B10" s="5" t="n">
        <v>855</v>
      </c>
      <c r="C10" s="5" t="n">
        <v>37</v>
      </c>
    </row>
    <row r="11" spans="1:3">
      <c r="A11" s="3" t="s">
        <v>94</v>
      </c>
    </row>
    <row r="12" spans="1:3">
      <c r="A12" s="4" t="s">
        <v>95</v>
      </c>
      <c r="B12" s="5" t="n">
        <v>958</v>
      </c>
      <c r="C12" s="5" t="n">
        <v>-149</v>
      </c>
    </row>
    <row r="13" spans="1:3">
      <c r="A13" s="4" t="s">
        <v>96</v>
      </c>
      <c r="B13" s="5" t="n">
        <v>-1490</v>
      </c>
      <c r="C13" s="5" t="n">
        <v>57</v>
      </c>
    </row>
    <row r="14" spans="1:3">
      <c r="A14" s="4" t="s">
        <v>97</v>
      </c>
      <c r="B14" s="5" t="n">
        <v>-1464</v>
      </c>
      <c r="C14" s="5" t="n">
        <v>-4349</v>
      </c>
    </row>
    <row r="15" spans="1:3">
      <c r="A15" s="4" t="s">
        <v>98</v>
      </c>
      <c r="B15" s="5" t="n">
        <v>280</v>
      </c>
      <c r="C15" s="5" t="n">
        <v>1085</v>
      </c>
    </row>
    <row r="16" spans="1:3">
      <c r="A16" s="4" t="s">
        <v>36</v>
      </c>
      <c r="B16" s="5" t="n">
        <v>-504</v>
      </c>
      <c r="C16" s="5" t="n">
        <v>-769</v>
      </c>
    </row>
    <row r="17" spans="1:3">
      <c r="A17" s="4" t="s">
        <v>41</v>
      </c>
      <c r="B17" s="5" t="n">
        <v>1000</v>
      </c>
    </row>
    <row r="18" spans="1:3">
      <c r="A18" s="4" t="s">
        <v>99</v>
      </c>
      <c r="B18" s="5" t="n">
        <v>-101</v>
      </c>
    </row>
    <row r="19" spans="1:3">
      <c r="A19" s="4" t="s">
        <v>100</v>
      </c>
      <c r="B19" s="5" t="n">
        <v>-14294</v>
      </c>
      <c r="C19" s="5" t="n">
        <v>-9487</v>
      </c>
    </row>
    <row r="20" spans="1:3">
      <c r="A20" s="3" t="s">
        <v>101</v>
      </c>
    </row>
    <row r="21" spans="1:3">
      <c r="A21" s="4" t="s">
        <v>102</v>
      </c>
      <c r="B21" s="5" t="n">
        <v>-2945</v>
      </c>
      <c r="C21" s="5" t="n">
        <v>-460</v>
      </c>
    </row>
    <row r="22" spans="1:3">
      <c r="A22" s="4" t="s">
        <v>103</v>
      </c>
      <c r="C22" s="5" t="n">
        <v>-471</v>
      </c>
    </row>
    <row r="23" spans="1:3">
      <c r="A23" s="4" t="s">
        <v>104</v>
      </c>
      <c r="B23" s="5" t="n">
        <v>23600</v>
      </c>
      <c r="C23" s="5" t="n">
        <v>13000</v>
      </c>
    </row>
    <row r="24" spans="1:3">
      <c r="A24" s="4" t="s">
        <v>105</v>
      </c>
      <c r="B24" s="5" t="n">
        <v>20655</v>
      </c>
      <c r="C24" s="5" t="n">
        <v>12069</v>
      </c>
    </row>
    <row r="25" spans="1:3">
      <c r="A25" s="3" t="s">
        <v>106</v>
      </c>
    </row>
    <row r="26" spans="1:3">
      <c r="A26" s="4" t="s">
        <v>107</v>
      </c>
      <c r="B26" s="5" t="n">
        <v>602</v>
      </c>
      <c r="C26" s="5" t="n">
        <v>4</v>
      </c>
    </row>
    <row r="27" spans="1:3">
      <c r="A27" s="4" t="s">
        <v>108</v>
      </c>
      <c r="B27" s="5" t="n">
        <v>602</v>
      </c>
      <c r="C27" s="5" t="n">
        <v>4</v>
      </c>
    </row>
    <row r="28" spans="1:3">
      <c r="A28" s="4" t="s">
        <v>109</v>
      </c>
      <c r="B28" s="5" t="n">
        <v>6963</v>
      </c>
      <c r="C28" s="5" t="n">
        <v>2586</v>
      </c>
    </row>
    <row r="29" spans="1:3">
      <c r="A29" s="4" t="s">
        <v>110</v>
      </c>
      <c r="B29" s="5" t="n">
        <v>36641</v>
      </c>
      <c r="C29" s="5" t="n">
        <v>31309</v>
      </c>
    </row>
    <row r="30" spans="1:3">
      <c r="A30" s="4" t="s">
        <v>111</v>
      </c>
      <c r="B30" s="5" t="n">
        <v>43604</v>
      </c>
      <c r="C30" s="7" t="n">
        <v>33895</v>
      </c>
    </row>
    <row r="31" spans="1:3">
      <c r="A31" s="3" t="s">
        <v>112</v>
      </c>
    </row>
    <row r="32" spans="1:3">
      <c r="A32" s="4" t="s">
        <v>113</v>
      </c>
      <c r="B32" s="7" t="n">
        <v>3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8</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29:33Z</dcterms:created>
  <dcterms:modified xmlns:dcterms="http://purl.org/dc/terms/" xmlns:xsi="http://www.w3.org/2001/XMLSchema-instance" xsi:type="dcterms:W3CDTF">2017-05-09T16:29:33Z</dcterms:modified>
</cp:coreProperties>
</file>